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Accounting Policies" sheetId="7" state="visible" r:id="rId7"/>
    <sheet xmlns:r="http://schemas.openxmlformats.org/officeDocument/2006/relationships" name="Significant Business Acquisitio" sheetId="8" state="visible" r:id="rId8"/>
    <sheet xmlns:r="http://schemas.openxmlformats.org/officeDocument/2006/relationships" name="Discontinued Operations Discont" sheetId="9" state="visible" r:id="rId9"/>
    <sheet xmlns:r="http://schemas.openxmlformats.org/officeDocument/2006/relationships" name="Investments" sheetId="10" state="visible" r:id="rId10"/>
    <sheet xmlns:r="http://schemas.openxmlformats.org/officeDocument/2006/relationships" name="Unconsolidated Affiliates" sheetId="11" state="visible" r:id="rId11"/>
    <sheet xmlns:r="http://schemas.openxmlformats.org/officeDocument/2006/relationships" name="Fair Value Measurements"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ummary of Accounting Policies " sheetId="19" state="visible" r:id="rId19"/>
    <sheet xmlns:r="http://schemas.openxmlformats.org/officeDocument/2006/relationships" name="Significant Business Acquisit20" sheetId="20" state="visible" r:id="rId20"/>
    <sheet xmlns:r="http://schemas.openxmlformats.org/officeDocument/2006/relationships" name="Discontinued Operations Disco21" sheetId="21" state="visible" r:id="rId21"/>
    <sheet xmlns:r="http://schemas.openxmlformats.org/officeDocument/2006/relationships" name="Investments (Tables)" sheetId="22" state="visible" r:id="rId22"/>
    <sheet xmlns:r="http://schemas.openxmlformats.org/officeDocument/2006/relationships" name="Unconsolidated Affiliates (Tabl" sheetId="23" state="visible" r:id="rId23"/>
    <sheet xmlns:r="http://schemas.openxmlformats.org/officeDocument/2006/relationships" name="Fair Value Measurements (Tables" sheetId="24" state="visible" r:id="rId24"/>
    <sheet xmlns:r="http://schemas.openxmlformats.org/officeDocument/2006/relationships" name="Intangible Assets and Goodwill " sheetId="25" state="visible" r:id="rId25"/>
    <sheet xmlns:r="http://schemas.openxmlformats.org/officeDocument/2006/relationships" name="Debt (Tables)" sheetId="26" state="visible" r:id="rId26"/>
    <sheet xmlns:r="http://schemas.openxmlformats.org/officeDocument/2006/relationships" name="Equity (Tables)" sheetId="27" state="visible" r:id="rId27"/>
    <sheet xmlns:r="http://schemas.openxmlformats.org/officeDocument/2006/relationships" name="Segment Information (Tables)" sheetId="28" state="visible" r:id="rId28"/>
    <sheet xmlns:r="http://schemas.openxmlformats.org/officeDocument/2006/relationships" name="Summary of Accounting Policie29" sheetId="29" state="visible" r:id="rId29"/>
    <sheet xmlns:r="http://schemas.openxmlformats.org/officeDocument/2006/relationships" name="Significant Business Acquisit30" sheetId="30" state="visible" r:id="rId30"/>
    <sheet xmlns:r="http://schemas.openxmlformats.org/officeDocument/2006/relationships" name="Significant Business Acquisit31" sheetId="31" state="visible" r:id="rId31"/>
    <sheet xmlns:r="http://schemas.openxmlformats.org/officeDocument/2006/relationships" name="Significant Business Acquisit32" sheetId="32" state="visible" r:id="rId32"/>
    <sheet xmlns:r="http://schemas.openxmlformats.org/officeDocument/2006/relationships" name="Significant Business Acquisit33" sheetId="33" state="visible" r:id="rId33"/>
    <sheet xmlns:r="http://schemas.openxmlformats.org/officeDocument/2006/relationships" name="Significant Business Acquisit34" sheetId="34" state="visible" r:id="rId34"/>
    <sheet xmlns:r="http://schemas.openxmlformats.org/officeDocument/2006/relationships" name="Significant Business Acquisit35" sheetId="35" state="visible" r:id="rId35"/>
    <sheet xmlns:r="http://schemas.openxmlformats.org/officeDocument/2006/relationships" name="Significant Business Acquisit36" sheetId="36" state="visible" r:id="rId36"/>
    <sheet xmlns:r="http://schemas.openxmlformats.org/officeDocument/2006/relationships" name="Discontinued Operations Disco37" sheetId="37" state="visible" r:id="rId37"/>
    <sheet xmlns:r="http://schemas.openxmlformats.org/officeDocument/2006/relationships" name="Discontinued Operations Disco38" sheetId="38" state="visible" r:id="rId38"/>
    <sheet xmlns:r="http://schemas.openxmlformats.org/officeDocument/2006/relationships" name="Investments (Details)" sheetId="39" state="visible" r:id="rId39"/>
    <sheet xmlns:r="http://schemas.openxmlformats.org/officeDocument/2006/relationships" name="Unconsolidated Affiliates (Deta" sheetId="40" state="visible" r:id="rId40"/>
    <sheet xmlns:r="http://schemas.openxmlformats.org/officeDocument/2006/relationships" name="Fair Value Measurements (Detail" sheetId="41" state="visible" r:id="rId41"/>
    <sheet xmlns:r="http://schemas.openxmlformats.org/officeDocument/2006/relationships" name="Intangible Assets and Goodwil42"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Debt (Details)" sheetId="45" state="visible" r:id="rId45"/>
    <sheet xmlns:r="http://schemas.openxmlformats.org/officeDocument/2006/relationships" name="Debt (Details 2)" sheetId="46" state="visible" r:id="rId46"/>
    <sheet xmlns:r="http://schemas.openxmlformats.org/officeDocument/2006/relationships" name="Debt (Details 3)" sheetId="47" state="visible" r:id="rId47"/>
    <sheet xmlns:r="http://schemas.openxmlformats.org/officeDocument/2006/relationships" name="Income Taxes (Details)" sheetId="48" state="visible" r:id="rId48"/>
    <sheet xmlns:r="http://schemas.openxmlformats.org/officeDocument/2006/relationships" name="Equity (Details)" sheetId="49" state="visible" r:id="rId49"/>
    <sheet xmlns:r="http://schemas.openxmlformats.org/officeDocument/2006/relationships" name="Equity (Details 2)" sheetId="50" state="visible" r:id="rId50"/>
    <sheet xmlns:r="http://schemas.openxmlformats.org/officeDocument/2006/relationships" name="Equity (Details 3)" sheetId="51" state="visible" r:id="rId51"/>
    <sheet xmlns:r="http://schemas.openxmlformats.org/officeDocument/2006/relationships" name="Equity (Details 4)" sheetId="52" state="visible" r:id="rId52"/>
    <sheet xmlns:r="http://schemas.openxmlformats.org/officeDocument/2006/relationships" name="Equity (Details 5)" sheetId="53" state="visible" r:id="rId53"/>
    <sheet xmlns:r="http://schemas.openxmlformats.org/officeDocument/2006/relationships" name="Commitments and Contingencies (" sheetId="54" state="visible" r:id="rId54"/>
    <sheet xmlns:r="http://schemas.openxmlformats.org/officeDocument/2006/relationships" name="Segment Information (Details)" sheetId="55" state="visible" r:id="rId55"/>
  </sheets>
  <definedNames/>
  <calcPr calcId="124519" fullCalcOnLoad="1"/>
</workbook>
</file>

<file path=xl/sharedStrings.xml><?xml version="1.0" encoding="utf-8"?>
<sst xmlns="http://schemas.openxmlformats.org/spreadsheetml/2006/main" uniqueCount="586">
  <si>
    <t>Document and Entity Information - shares</t>
  </si>
  <si>
    <t>3 Months Ended</t>
  </si>
  <si>
    <t>Mar. 31, 2017</t>
  </si>
  <si>
    <t>Apr. 28, 2017</t>
  </si>
  <si>
    <t>Document and Entity Information</t>
  </si>
  <si>
    <t>Entity Registrant Name</t>
  </si>
  <si>
    <t>DST SYSTEMS INC</t>
  </si>
  <si>
    <t>Entity Central Index Key</t>
  </si>
  <si>
    <t>Document Type</t>
  </si>
  <si>
    <t>10-Q</t>
  </si>
  <si>
    <t>Document Period End Date</t>
  </si>
  <si>
    <t>Mar. 31,
		2017</t>
  </si>
  <si>
    <t>Document Fiscal Year Focus</t>
  </si>
  <si>
    <t>Amendment Flag</t>
  </si>
  <si>
    <t>false</t>
  </si>
  <si>
    <t>Document Fiscal Period Focus</t>
  </si>
  <si>
    <t>Q1</t>
  </si>
  <si>
    <t>Current Fiscal Year End Date</t>
  </si>
  <si>
    <t>--12-31</t>
  </si>
  <si>
    <t>Entity Current Reporting Status</t>
  </si>
  <si>
    <t>Yes</t>
  </si>
  <si>
    <t>Entity Filer Category</t>
  </si>
  <si>
    <t>Large Accelerated Filer</t>
  </si>
  <si>
    <t>Entity Common Stock, Shares Outstanding</t>
  </si>
  <si>
    <t>Condensed Consolidated Balance Sheet - USD ($) $ in Millions</t>
  </si>
  <si>
    <t>Dec. 31, 2016</t>
  </si>
  <si>
    <t>Current assets</t>
  </si>
  <si>
    <t>Cash and cash equivalents</t>
  </si>
  <si>
    <t>Funds held on behalf of clients</t>
  </si>
  <si>
    <t>Client funding receivable</t>
  </si>
  <si>
    <t>Accounts receivable</t>
  </si>
  <si>
    <t>Other assets</t>
  </si>
  <si>
    <t>Current assets held for sale</t>
  </si>
  <si>
    <t>Total current assets</t>
  </si>
  <si>
    <t>Investments</t>
  </si>
  <si>
    <t>Unconsolidated affiliates</t>
  </si>
  <si>
    <t>Properties, net</t>
  </si>
  <si>
    <t>Intangible assets, net</t>
  </si>
  <si>
    <t>Goodwill</t>
  </si>
  <si>
    <t>Total assets</t>
  </si>
  <si>
    <t>Current liabilities</t>
  </si>
  <si>
    <t>Current portion of debt</t>
  </si>
  <si>
    <t>Client funds obligations</t>
  </si>
  <si>
    <t>Accounts payable</t>
  </si>
  <si>
    <t>Accrued compensation and benefits</t>
  </si>
  <si>
    <t>Deferred revenues and gains</t>
  </si>
  <si>
    <t>Income taxes payable</t>
  </si>
  <si>
    <t>Other liabilities</t>
  </si>
  <si>
    <t>Current liabilities held for sale</t>
  </si>
  <si>
    <t>Total current liabilities</t>
  </si>
  <si>
    <t>Long-term debt</t>
  </si>
  <si>
    <t>Deferred income taxes</t>
  </si>
  <si>
    <t>Total liabilities</t>
  </si>
  <si>
    <t>Commitments and contingencies (Note 11)</t>
  </si>
  <si>
    <t xml:space="preserve"> </t>
  </si>
  <si>
    <t>Redeemable Non-controlling Interest</t>
  </si>
  <si>
    <t>Stockholders’ Equity</t>
  </si>
  <si>
    <t>Preferred stock, $0.01 par; 10 million shares authorized and unissued</t>
  </si>
  <si>
    <t>Common stock, $0.01 par; 400 million shares authorized, 50.0 million shares issued</t>
  </si>
  <si>
    <t>Additional paid-in capital</t>
  </si>
  <si>
    <t>Retained earnings</t>
  </si>
  <si>
    <t>Treasury stock (18.5 million and 18.0 million shares, respectively), at cost</t>
  </si>
  <si>
    <t>Accumulated other comprehensive income (loss)</t>
  </si>
  <si>
    <t>Total stockholders’ equity</t>
  </si>
  <si>
    <t>Total liabilities, redeemable non-controlling interest and stockholders’ equity</t>
  </si>
  <si>
    <t>Condensed Consolidated Balance Sheet (Parenthetical) - $ / shares shares in Million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densed Consolidated Statement of Income - USD ($) shares in Millions, $ in Millions</t>
  </si>
  <si>
    <t>Mar. 31, 2016</t>
  </si>
  <si>
    <t>Income Statement [Abstract]</t>
  </si>
  <si>
    <t>Operating revenues</t>
  </si>
  <si>
    <t>Out-of-pocket reimbursements</t>
  </si>
  <si>
    <t>Total revenues</t>
  </si>
  <si>
    <t>Costs and expenses</t>
  </si>
  <si>
    <t>Depreciation and amortization</t>
  </si>
  <si>
    <t>Operating income</t>
  </si>
  <si>
    <t>Interest expense</t>
  </si>
  <si>
    <t>Other income, net</t>
  </si>
  <si>
    <t>Equity in earnings of unconsolidated affiliates</t>
  </si>
  <si>
    <t>Income from continuing operations before income taxes and non-controlling interest</t>
  </si>
  <si>
    <t>Income taxes</t>
  </si>
  <si>
    <t>Income from continuing operations before non-controlling interest</t>
  </si>
  <si>
    <t>Income from discontinued operations, net of tax</t>
  </si>
  <si>
    <t>Net income</t>
  </si>
  <si>
    <t>Net (income) loss attributable to non-controlling interest</t>
  </si>
  <si>
    <t>Net income attributable to DST Systems, Inc.</t>
  </si>
  <si>
    <t>Weighted average common shares outstanding</t>
  </si>
  <si>
    <t>Weighted average diluted shares outstanding</t>
  </si>
  <si>
    <t>Basic earnings per share</t>
  </si>
  <si>
    <t>Continuing operations attributable to DST Systems, Inc., per basic share</t>
  </si>
  <si>
    <t>Discontinued operations, per basic share</t>
  </si>
  <si>
    <t>Diluted earnings per share</t>
  </si>
  <si>
    <t>Continuing operations attributable to DST Systems, Inc., per diluted share</t>
  </si>
  <si>
    <t>Discontinued operation, per diluted share</t>
  </si>
  <si>
    <t>Cash dividends per share of common stock</t>
  </si>
  <si>
    <t>Condensed Consolidated Statement of Comprehensive Income - USD ($) $ in Millions</t>
  </si>
  <si>
    <t>Statement of Comprehensive Income [Abstract]</t>
  </si>
  <si>
    <t>Other comprehensive income (loss), net of tax and reclassifications to earnings, derived from:</t>
  </si>
  <si>
    <t>Available-for-sale securities</t>
  </si>
  <si>
    <t>Cash flow hedges</t>
  </si>
  <si>
    <t>Foreign currency translation adjustments</t>
  </si>
  <si>
    <t>[1]</t>
  </si>
  <si>
    <t>Other comprehensive loss</t>
  </si>
  <si>
    <t>Comprehensive income</t>
  </si>
  <si>
    <t>Cumulative translation adjustments are inclusive of amounts derived from assets and liabilities held for sale.</t>
  </si>
  <si>
    <t>Condensed Consolidated Statement of Cash Flows - USD ($) $ in Millions</t>
  </si>
  <si>
    <t>12 Months Ended</t>
  </si>
  <si>
    <t>Dec. 31, 2015</t>
  </si>
  <si>
    <t>Cash flows — operating activities:</t>
  </si>
  <si>
    <t>Less: income from discontinued operations</t>
  </si>
  <si>
    <t>Income from continuing operations</t>
  </si>
  <si>
    <t>Net gains on investments</t>
  </si>
  <si>
    <t>Gain recognized on step up of unconsolidated affiliates</t>
  </si>
  <si>
    <t>Amortization of share-based compensation</t>
  </si>
  <si>
    <t>Changes in accounts receivable</t>
  </si>
  <si>
    <t>Changes in other assets</t>
  </si>
  <si>
    <t>Changes in client funds obligations</t>
  </si>
  <si>
    <t>Changes in client funding receivable</t>
  </si>
  <si>
    <t>Changes in accounts payable and accrued liabilities</t>
  </si>
  <si>
    <t>Changes in income taxes payable</t>
  </si>
  <si>
    <t>Changes in deferred revenues and gains</t>
  </si>
  <si>
    <t>Changes in accrued compensation and benefits</t>
  </si>
  <si>
    <t>Other, net</t>
  </si>
  <si>
    <t>Net cash used in continuing operating activities</t>
  </si>
  <si>
    <t>Net cash provided from (used in) discontinued operating activities</t>
  </si>
  <si>
    <t>Net cash used in operating activities</t>
  </si>
  <si>
    <t>Cash flows — investing activities:</t>
  </si>
  <si>
    <t>Cash paid for capital expenditures</t>
  </si>
  <si>
    <t>Investments in securities</t>
  </si>
  <si>
    <t>Proceeds from (advances to) unconsolidated affiliates</t>
  </si>
  <si>
    <t>Proceeds from sales/maturities of investments</t>
  </si>
  <si>
    <t>Net change in funds held to satisfy client funds obligations</t>
  </si>
  <si>
    <t>Acquisition of businesses, net of cash and cash equivalents acquired</t>
  </si>
  <si>
    <t>Proceeds from sale of business, net of cash and cash equivalents sold</t>
  </si>
  <si>
    <t>Net cash provided from continuing investing activities</t>
  </si>
  <si>
    <t>Net cash used in discontinued investing activities</t>
  </si>
  <si>
    <t>Net cash provided from investing activities</t>
  </si>
  <si>
    <t>Cash flows — financing activities:</t>
  </si>
  <si>
    <t>Proceeds from issuance of common stock</t>
  </si>
  <si>
    <t>Principal payments on debt</t>
  </si>
  <si>
    <t>Net borrowings (repayments) on revolving credit facilities</t>
  </si>
  <si>
    <t>Net borrowings on accounts receivable securitization program</t>
  </si>
  <si>
    <t>Net change in client funds obligations</t>
  </si>
  <si>
    <t>Common stock repurchased</t>
  </si>
  <si>
    <t>Payment of cash dividends</t>
  </si>
  <si>
    <t>Excess tax benefits from share-based compensation</t>
  </si>
  <si>
    <t>Receipt of third party capital in investment fund</t>
  </si>
  <si>
    <t>Net cash used in continuing financing activities</t>
  </si>
  <si>
    <t>Net cash used in discontinued financing activities</t>
  </si>
  <si>
    <t>Net cash used in financing activities</t>
  </si>
  <si>
    <t>Net increase (decrease) in cash and cash equivalents, including cash within assets held for sale</t>
  </si>
  <si>
    <t>Cash and cash equivalents, beginning of period</t>
  </si>
  <si>
    <t>Cash and cash equivalents, end of period</t>
  </si>
  <si>
    <t>Less: cash and cash equivalents held for sale</t>
  </si>
  <si>
    <t>Cash and cash equivalents of continuing operations, end of period</t>
  </si>
  <si>
    <t>Summary of Accounting Policies</t>
  </si>
  <si>
    <t>Organization, Consolidation and Presentation of Financial Statements [Abstract]</t>
  </si>
  <si>
    <t>Summary of Accounting Policies The Condensed Consolidated Financial Statements of DST Systems, Inc. and consolidated subsidiaries (“we,” “our,” “us,” the “Company” or “DST”) included herein have been prepared by the Company, without audit, pursuant to the rules and regulations of the United States Securities and Exchange Commission. Certain information and note disclosures normally included in financial statements prepared in accordance with accounting principles generally accepted in the United States of America (“GAAP”) have been condensed or omitted pursuant to such rules and regulations, although we believe that the disclosures are adequate to enable a reasonable understanding of the information presented. These Condensed Consolidated Financial Statements should be read in conjunction with our audited financial statements and the notes thereto included in the Company’s Annual Report on Form 10-K for the year ended December 31, 2016 . In March 2017, we acquired State Street Corporation’s (“State Street”) ownership in both Boston Financial Data Services, Inc. (“BFDS”) and International Financial Data Services Limited (“IFDS U.K.”), which resulted in control of the entities. As such, they were consolidated in our financial results from the date control was obtained. In addition, beginning in 2017, DST established a new reportable segment structure that separates the previously reported Financial Services segment into two new segments, Domestic Financial Services and International Financial Services , based upon the geographical location of the revenue-generating business. The activity within the previously reported Investments and Other segment has now been included in either the Domestic or International Financial Services segments based on the business supported. The Healthcare Services segment remains unchanged. The new segment presentation is reflective of how management is now operating the business and making resource allocations following the acquisitions of IFDS U.K. and BFDS in the first quarter 2017, as well as the recent reductions in non-core investment assets resulting from monetizations and the use of State Street stock in the BFDS exchange transaction. The Company’s operating business units are now reported as three operating segments ( Domestic Financial Services , International Financial Services and Healthcare Services ). Certain amounts in the 2016 financial statements have been reclassified to conform to the 2017 presentation and prior periods have been revised to reflect the new reportable operating segments. In the opinion of management, the accompanying unaudited Condensed Consolidated Financial Statements contain all adjustments (consisting only of normal recurring adjustments) necessary to fairly state the consolidated financial position and the results of operations, comprehensive income and cash flows for the periods presented. The results of operations for the three months ended March 31, 2017 are not necessarily indicative of the results to be expected for the full year 2017 . Recently Adopted Accounting Pronouncements In March 2016, the Financial Accounting Standards Board (“FASB”) issued guidance which simplifies several aspects of the accounting for employee share-based payment transactions, including the accounting for income taxes, forfeitures, and statutory tax withholding requirements, as well as classification of related amounts within the statement of cash flows. The guidance was adopted on January 1, 2017 and resulted in approximately $1.9 million of excess tax benefits being recognized in Income taxes in the Consolidated Statement of Income for the three months ended March 31, 2017. We also elected to account for forfeitures as they occur rather than using an estimated forfeiture rate. The impact to our consolidated financial statements was not material. Accounting Pronouncements Pending Adoption In November 2016, the FASB issued guidance which requires the statement of cash flows to explain changes during the period in the total of cash, cash equivalents, and amounts generally described as restricted cash or restricted cash equivalents. The guidance is effective January 1, 2018 and requires retrospective application. Early adoption is permitted. We are currently evaluating the standard and the impact it will have on our consolidated financial statements. In October 2016, the FASB issued guidance which requires the recognition of income tax consequences for intra-entity transfers of assets other than inventory. The guidance is effective January 1, 2018 and requires modified retrospective application. Early adoption is permitted. We are currently evaluating the standard and the impact it will have on our consolidated financial statements. In February 2016, the FASB issued guidance which requires lessees to reflect most leases on their balance sheet as assets and obligations. The guidance is effective January 1, 2019 with early adoption permitted. The standard is to be applied under the modified retrospective method, with elective reliefs, which requires application of the new guidance for all periods presented. We are currently evaluating the standard and the impact it will have on our consolidated financial statements and related disclosures. In January 2016, the FASB issued guidance which updates the reporting model for certain financial instruments, including the requirement for equity investments (except those accounted for under the equity method of accounting or those that result in consolidation of the investee) to be measured at fair value with changes in fair value recognized in net income. The guidance is effective January 1, 2018 and requires a cumulative-effective adjustment as of the beginning of the fiscal year of adoption. Early adoption is permitted as of the beginning of the fiscal year of adoption. We are currently evaluating the standard and the impact it will have on our consolidated financial statements. In May 2014, the FASB issued guidance which requires companies to recognize revenue to depict the transfer of promised goods or services to customers in an amount that reflects the consideration it expects to be entitled in exchange for those goods or services. The new standard and subsequently issued amendments will become effective for us beginning with the first quarter 2018, and although permitted, we will not early adopt this guidance. We are in the process of selecting the method of adoption, either the full retrospective or modified retrospective transition approach, however we have not yet determined the method by which the standard will be adopted. In addition, we are currently evaluating the impacts of the application of the new standard to our existing portfolio of customer contracts and will continue to review new contracts entered into prior to the adoption of the new standard. While we expect the adoption of the standard will change the timing of when revenue is recognized for certain revenue streams, we anticipate that the majority of our contracts with customers will be accounted for under the series deliverable guidance in the new standard which will likely result in no change as compared to current revenue recognition. We expect to continue finalizing our assessment of the expected impact of adoption throughout 2017.</t>
  </si>
  <si>
    <t>Significant Business Acquisitions</t>
  </si>
  <si>
    <t>Business Combinations [Abstract]</t>
  </si>
  <si>
    <t>Significant Business Acquisitions Acquisitions of BFDS On March 27, 2017, we entered into a series of definitive agreements to acquire State Street’s equity interest in our BFDS joint venture, which provides shareholder recordkeeping, intermediary and investor services, and regulatory compliance solutions to financial services clients in the United States. We also acquired an investment in a privately-held company and the equity interest in IFDS Realty, LLC, which holds the real estate assets used in BFDS’ operations, through a distribution from International Financial Data Services L.P. (“IFDS L.P.”), our 50 /50 joint venture with State Street. The BFDS transaction, which closed on March 30, 2017, was structured as a non–taxable exchange under Section 355 of the Internal Revenue Code. At closing, DST delivered to State Street approximately 2.0 million shares of State Street common stock with a closing date fair value of $163.4 million (with a cost basis for tax purposes of approximately $1.1 million ) in exchange for State Street’s equity interest in BFDS. The number of shares delivered at closing was calculated using the negotiated fair value of $157.6 million and the closing price of State Street's stock at signing. BFDS is included within the Domestic Financial Services segment. The acquisition of State Street’s 50% equity interest in BFDS was accounted for as a step-acquisition. Accordingly, we remeasured our previously held non-controlling equity interest in BFDS to the estimated fair value of $151.1 million , resulting in a gain of $56.0 million recorded at the acquisition date, within Other income, net in the Condensed Consolidated Statement of Income. The factors described above, combined with the synergies expected from combining our operations with the acquired entity and the resulting enhanced clarity in the service offerings available to our clients, are the basis for the acquisition price paid resulting in $68.5 million of goodwill recorded, none of which is expected to be deductible for tax purposes. The transaction was accounted for using the acquisition method of accounting, and as such, assets acquired, liabilities assumed, and consideration transferred were recorded at their estimated fair values on the acquisition date. Future adjustments to the purchase price allocation could be significant as valuations for tangible and intangible assets are finalized and associated income tax impacts are determined. The following table summarizes the aggregate acquisition-date fair value of the consideration transferred for the acquisition of BFDS and the amounts recognized as of the acquisition date for the assets acquired and liabilities assumed (in millions): Consideration Fair value of common stock used to acquire the remaining equity interests in BFDS, certain investments and real estate $ 163.4 Estimated fair value of DST’s previously-held equity interests (1) 151.1 Effective settlement of pre-existing relationships (5.9 ) Total consideration transferred $ 308.6 Recognized amounts of identifiable assets acquired and liabilities assumed Cash and cash equivalents $ 96.8 Accounts receivable 80.0 Other current assets 3.6 Investments (2) 35.8 Properties (3) 22.6 Intangible assets 57.3 Goodwill 68.5 Deferred income taxes 1.7 Other assets 3.2 Total assets 369.5 Accounts payable 5.2 Accrued compensation and benefits 15.4 Deferred revenue 0.5 Other current liabilities 7.4 Other liabilities 32.4 Total liabilities 60.9 Net assets acquired $ 308.6 _____________________________________________________ (1) Equals the estimated fair value of DST’s previously-held equity interest in BFDS valued at $151.1 million , which represents an approximate 7.5% discount to the acquisition price for State Street’s equity interests in BFDS prior to the acquisition date. The difference between the fair value of State Street common stock transferred of $163.4 million and the $151.1 million represents an estimate of a control premium, which has not been included in the valuation of DST's previous non-controlling interest. (2) As a result of the acquisition of BFDS, we acquired certain investments associated with active deferred compensation plans for senior management and certain highly compensated employees. Approximately $3.7 million of the underlying investments were in DST common stock. As a result, the common stock was considered effectively repurchased at the acquisition date and reclassified to Treasury stock in the Condensed Consolidated Balance Sheet. (3) Includes $2.0 million of acquired software with a weighted-average useful life of 5 years. The following table summarizes the intangible assets acquired and estimated weighted-average useful lives as of the acquisition date (in millions): Fair Value Weighted-Average Useful Life Customer relationships $ 57.3 13 years The operating results of BFDS were combined with our operating results subsequent to the acquisition date. Approximately $1.4 million of revenues and $0.3 million net pretax income of the acquired business is included in the Condensed Consolidated Statement of Income for the three months ended March 31, 2017 . Acquisition of IFDS U.K. On March 27, 2017, we acquired State Street’s ownership of our IFDS U.K. joint venture, an investor and policy holder administrative services and technology provider to the collective funds, insurance, and retirement industries, for $141.0 million . Additionally, we acquired from our IFDS L.P. joint venture both the equity interest in IFDS Realty U.K. LLC (“IFDS Realty U.K.”), which holds certain real estate utilized by the U.K. business, and the equity interest in IFDS Percana Group Ltd. (“IFDS Percana”) for total cash consideration of $68.0 million . As a result of DST’s 50% ownership in IFDS L.P., approximately half of the cash consideration DST paid to IFDS L.P. was distributed to DST in the form of a distribution, resulting in net cash paid for the acquisition, after cash distributions of approximately $175.0 million . The acquisition was funded through cash on hand and our existing debt facilities. In addition, concurrent with the acquisition of IFDS U.K., we also purchased State Street’s notes receivable from IFDS U.K. for cash consideration of $25.9 million , which approximated the fair value of the note at the acquisition date. We will continue to service offshore and cross-border markets in Canada, Ireland and Luxembourg through IFDS L.P., our 50 /50 joint venture with State Street. IFDS U.K., IFDS Realty U.K. and IFDS Percana are included within the International Financial Services segment. The acquisition of State Street’s 50% equity interest in IFDS U.K. was accounted for as a step-acquisition. Accordingly, we remeasured our previously held non-controlling equity interest in IFDS U.K. to the estimated fair value of $136.8 million , resulting in a loss of $12.5 million at the acquisition date, which is included in Other income, net in the Condensed Consolidated Statement of Income. The factors described above, combined with the benefits expected from the opportunities for enhanced efficiencies in our delivery model, are the basis for the acquisition price paid resulting in $197.9 million of goodwill recorded, of which $23.0 million is expected to be deductible for tax purposes. The transaction was accounted for using the acquisition method of accounting, and as such, assets acquired, liabilities assumed, and consideration transferred were recorded at their estimated fair values on the acquisition date. Future adjustments to the purchase price allocation could be significant as valuations for tangible and intangible assets are finalized and associated income tax impacts are determined. The following table summarizes the aggregate acquisition-date fair value of the consideration transferred for the acquisition of IFDS U.K. and the amounts recognized as of the acquisition date for the assets acquired and liabilities assumed (in millions): Consideration Cash paid to acquire the remaining equity interests in IFDS U.K. and other related interests (1) $ 234.9 Estimated fair value of previously-held equity interests (2) 136.8 Effective net settlement of pre-existing relationships 54.5 Total consideration transferred $ 426.2 Recognized amounts of identifiable assets acquired and liabilities assumed Cash and cash equivalents $ 99.2 Accounts receivable 101.7 Other current assets 14.4 Properties (3) 91.2 Intangible assets 106.8 Goodwill 197.9 Deferred income taxes 11.2 Other assets 2.1 Total assets 624.5 Current portion of long-term debt 2.8 Accounts payable 29.1 Accrued compensation and benefits 26.2 Deferred revenue 31.1 Other current liabilities 59.1 Long-term debt 26.3 Other liabilities 23.7 Total liabilities 198.3 Net assets acquired $ 426.2 _____________________________________________________ (1) Cash paid is comprised of cash payments to acquire State Street’s equity interest in IFDS U.K. and a note receivable from IFDS U.K., as well as IFDS L.P.’s equity interests in IFDS Percana and IFDS Realty U.K. (2) Equals the estimated fair value of DST’s previously-held equity interest in IFDS U.K. valued at $136.8 million , which represents an approximate 3.0% discount to the acquisition price for State Street’s equity interests in IFDS U.K. prior to the acquisition date. The difference between the $141.0 million of cash paid to acquire State Street’s equity interests in IFDS U.K. and the $136.8 million represents an estimate of a control premium, which has not been included in the valuation of DST's previous non-controlling interest. (3) Includes $17.6 million of acquired software with a weighted-average useful life of 6 years. The following table summarizes the intangible assets acquired and estimated weighted-average useful lives as of the acquisition date (in millions): Fair Value Weighted-Average Useful Life Customer relationships $ 100.5 10 years Other 6.3 8 years $ 106.8 The operating results of IFDS U.K. were combined with our operating results subsequent to the acquisition date. Approximately $6.0 million of revenues and $0.1 million net pretax loss of the acquired business is included in the Condensed Consolidated Statement of Income for the three months ended March 31, 2017 . The following table summarizes the unaudited pro forma results of operations for the three months ended March 31, 2017 and 2016 as if the BFDS and IFDS U.K. acquisitions had occurred on January 1, 2016 (in millions, except per share amounts): Three Months Ended March 31, 2017 2016 Total revenues $ 553.6 $ 561.3 Net income attributable to DST Systems Inc. 67.9 44.6 Diluted earnings per share 1.51 0.76 The pro forma financial information adjusts the actual combined results for items that are recurring in nature and directly attributable to the acquisitions of BFDS and IFDS U.K., including intangible asset amortization and fair value adjustments for property, plant and equipment, deferred revenue and other transaction related items. Pro forma financial information for the three months ended March 31, 2017 and 2016 include adjustments for intangible asset amortization of $3.9 million and fair value adjustments for deferred revenue of $7.4 million . The financial information also is adjusted for the increase in Costs and expenses resulting from changes in fixed asset policies of $18.4 million and $23.8 million and the exclusion of acquisition related costs of $1.5 million and $0.8 million , for the three months ended March 31, 2017 and 2016, respectively. Additionally, the three months ended March 31, 2017 pro forma information was reduced by the net gains resulting from the transaction of $188.6 million and the related tax impacts. The unaudited pro forma amounts have been prepared based on estimates and assumptions, which we believe are reasonable, and are not indicative of what actual consolidated results of operations might have been if the acquisitions had been effective at the beginning of 2016, nor is it reflective of our expected actual results of operations for any future period. We incurred approximately $5.1 million of pre-tax costs from 2015 through the first quarter 2017 in connection with our acquisitions of BFDS and IFDS U.K., which are included in Costs and expenses in our Condensed Consolidated Statement of Income. Subsequent to completion of the acquisitions, in May 2017, one of IFDS U.K.’s wealth management platform clients, which we were in the process of completing a multi-year development and implementation effort for, terminated for convenience certain of its servicing agreements with us. We are currently evaluating the financial effect this termination will have on our future operating results. The pro forma information provided above is based on actual results for the periods presented and, accordingly, has not been adjusted to reflect the impact of the customer termination. Additionally, in April 2017 we made an up-front payment of approximately $37.5 million to one of IFDS U.K.'s clients in connection with the signing of an amendment to the existing servicing agreement. We also agreed to pay them an additional $37.5 million during the fourth quarter of 2017. These payments are expected to be recovered over the term of the revised contractual arrangement.</t>
  </si>
  <si>
    <t>Discontinued Operations Discontinued Operations</t>
  </si>
  <si>
    <t>Discontinued Operations and Disposal Groups [Abstract]</t>
  </si>
  <si>
    <t>Discontinued Operations</t>
  </si>
  <si>
    <t>Discontinued Operations On July 1, 2016, pursuant to the Purchase Agreement dated June 14, 2016, we completed the sale of our North American Customer Communications business for cash consideration of $410.7 million after giving effect to a $0.7 million adjustment agreed upon in December 2016 to settle working capital and other matters under the terms of the agreement. We recorded a pretax gain of $341.5 million on the sale during 2016, which has been presented as a component of discontinued operations. Additionally, on May 4, 2017, we completed the sale of our United Kingdom Customer Communications business for cash consideration of approximately $43.9 million , subject to customary post-closing working capital adjustments. We have classified the results of the two businesses sold as discontinued operations in our Condensed Consolidated Statement of Income and Statement of Cash Flows for all periods presented. Additionally, the related assets and liabilities associated with the discontinued operations are classified as held for sale in our Condensed Consolidated Balance Sheet. Pursuant to the terms of the North American transaction, we will continue to provide certain information technology and operations processing activities to the North American Customer Communications business for an estimated period of 12 to 18 months from the transaction date. Additionally, we will continue to incur costs for certain print-related services provided by the disposed business for an estimated period of 3 to 5 years following the transaction. The information technology and operations processing activities we performed after the sale of the business resulted in approximately $7.6 million of continuing cash inflows from the business sold and the costs incurred for certain print related services provided by the business sold resulted in continuing cash outflows of approximately $9.4 million for the three months ended March 31, 2017 . The revenues previously eliminated in consolidation that have continued post-transaction were approximately $7.1 million for the three months ended March 31, 2017 , as compared to $4.1 million for the three months ended March 31, 2016 . The expenses previously eliminated in consolidation that have continued post-transaction were approximately $15.3 million for the three months ended March 31, 2017 , as compared to $5.5 million for the three months ended March 31, 2016 . The revenues and expenses associated with these continued activities have been classified within continuing operations for all periods presented. The offsetting costs and revenues previously recorded within Customer Communications and eliminated in consolidation have been reclassified to discontinued operations for all periods presented. The following table summarizes the assets and liabilities classified as held for sale in our Condensed Consolidated Balance Sheet (in millions): March 31, December 31, Assets Cash and cash equivalents $ 4.9 $ 4.0 Accounts receivable 38.1 38.9 Unconsolidated affiliates 0.3 0.2 Properties, net 9.9 9.9 Intangible assets, net 10.9 11.2 Other assets 9.7 8.4 Total assets held for sale $ 73.8 $ 72.6 Liabilities Current portion of debt $ 0.4 $ 0.4 Accounts payable 11.4 13.2 Accrued compensation and benefits 4.8 3.8 Deferred revenues and gains 1.0 0.8 Long-term debt 1.7 1.7 Income taxes payable 1.8 1.0 Other liabilities 7.3 9.2 Total liabilities held for sale $ 28.4 $ 30.1 The following table summarizes the comparative financial results of discontinued operations which are presented as Income from discontinued operations, net of tax on our Condensed Consolidated Statement of Income (in millions): Three Months Ended March 31, 2017 2016 Operating revenues $ 39.4 $ 159.8 Out-of-pocket reimbursements 9.3 205.3 Total revenues 48.7 365.1 Costs and expenses 44.8 335.1 Depreciation and amortization — 6.2 Operating income 3.9 23.8 Equity in earnings (losses) of unconsolidated affiliates 0.1 (0.1 ) Income before income taxes 4.0 23.7 Income taxes 1.1 5.2 Income from discontinued operations, net of tax $ 2.9 $ 18.5 In April 2016, we completed the sale of our United Kingdom Customer Communications’ Bristol production facilities for pretax proceeds totaling approximately $16.0 million . Concurrent with this sale, we leased back approximately two-thirds of the facilities under a 12 -year lease. The rent payments and associated rent expense of the Bristol production facilities are approximately $0.7 million per year over the 12 -year lease term. This lease obligation was sold in conjunction with our sale of the United Kingdom Customer Communications business on May 4, 2017.</t>
  </si>
  <si>
    <t>Investments, Debt and Equity Securities [Abstract]</t>
  </si>
  <si>
    <t>Investments Investments are as follows (in millions): Carrying Value March 31, December 31, Available-for-sale securities: State Street Corporation $ 11.2 $ 169.6 Other available-for-sale securities 11.2 10.9 22.4 180.5 Other: Trading securities 35.0 7.9 Seed capital investments, at fair value 27.5 61.0 Cost method, private equity and other investments 152.8 128.0 215.3 196.9 Total investments $ 237.7 $ 377.4 Certain information related to our available-for-sale securities is as follows (in millions): March 31, December 31, Book cost basis $ 11.1 $ 28.4 Gross unrealized gains 11.3 152.1 Market value $ 22.4 $ 180.5 At March 31, 2017 and December 31, 2016 , the carrying value of our available-for-sale investments was $22.4 million and $180.5 million , respectively. The majority of the deferred tax liabilities associated with the available-for-sale investments of $62.2 million at December 31, 2016 were reversed during the three months ended March 31, 2017 as a result of the non-taxable exchange of the State Street shares for State Street’s ownership interest in BFDS. We received no cash proceeds from the sale of available-for-sale securities for the three months ended March 31, 2017 . During the three months ended March 31, 2016 , we received $59.3 million from the sale of investments in available-for-sale securities. Gross realized gains of $159.4 million and $5.8 million and gross realized losses of $14.3 million and $3.7 million were recorded during the three months ended March 31, 2017 and 2016 , respectively, from the sale or exchange of available-for-sale securities and are included within Other income, net in the Condensed Consolidated Statement of Income. We consolidate the investments of open-end funds in which we own a controlling interest as a result of our seed capital investments. In March 2017, we reduced our ownership interest in a substantial portion of our seed capital investments, resulting in the deconsolidation of the respective fund. We held non-controlling interests in certain seed capital investments of $27.5 million and $7.4 million at March 31, 2017 and December 31, 2016 , respectively. At December 31, 2016 , our controlling interest in seed capital investments of $53.6 million was comprised primarily of equity securities as well as $8.4 million of cash collateral deposited with a broker for securities sold short. We are a limited partner in various private equity funds which are primarily accounted for using the cost method. Our involvement in financing the operations of the private equity fund investments is generally limited to our investments in the entities. At March 31, 2017 and December 31, 2016 , our carrying value of these private equity fund investments was approximately $104.4 million and $111.2 million , respectively. At March 31, 2017 , we had future capital commitments related to these private equity fund investments of approximately $3.7 million . Additionally, we have other investments with a carrying value of $48.4 million and $16.8 million at March 31, 2017 and December 31, 2016 , respectively. We record lower of cost or market valuation adjustments on cost method and other investments when impairment conditions, such as adverse market conditions or poor performance of the underlying investment, are present. We had $4.5 million of impairments on cost method and other investments during the three months ended March 31, 2017 . We had no impairments on cost method and other investments during the three months ended March 31, 2016. Our investments in private equity funds meet the definition of a variable interest entity (“VIE”); however, the private equity fund investments were not consolidated as we do not have the power to direct the entities’ most significant economic activities. The maximum risk of loss related to our private equity fund investments is limited to the carrying value of our investments in the entities plus any future capital commitments. At March 31, 2017 and December 31, 2016 , our maximum risk of loss associated with these VIE’s, which is comprised of our investment and required future capital commitments, was $108.1 million and $115.0 million , respectively.</t>
  </si>
  <si>
    <t>Unconsolidated Affiliates</t>
  </si>
  <si>
    <t>Equity Method Investments and Joint Ventures [Abstract]</t>
  </si>
  <si>
    <t>Unconsolidated Affiliates Investments in unconsolidated affiliates are as follows (in millions): Carrying Value Ownership Percentage (1) March 31, December 31, International Financial Data Services U.K. — $ — $ 133.3 International Financial Data Services L.P. 50% 36.0 73.2 Boston Financial Data Services, Inc. — — 91.2 Unconsolidated real estate and other affiliates 34.9 33.5 Total $ 70.9 $ 331.2 _____________________________________________________ (1) DST’s ownership percentage in IFDS U.K. and BFDS was 50% prior to the respective acquisitions in March 2017, at which time the businesses became wholly-owned subsidiaries. Equity in earnings (losses) of unconsolidated affiliates are as follows (in millions): Three Months Ended March 31, 2017 2016 International Financial Data Services U.K. $ 0.9 $ (0.2 ) International Financial Data Services L.P. 12.0 1.7 Boston Financial Data Services, Inc. 3.6 2.6 Unconsolidated real estate and other affiliates 2.7 2.6 Total $ 19.2 $ 6.7 In connection with the acquisitions of BFDS and IFDS U.K, as well as the receipt of IFDS L.P.’s distributions of real estate and its investment in IFDS Percana during March 2017, the corresponding investments in unconsolidated affiliates balances were reduced. Additionally, in connection with the acquisitions, DST also effectively settled IFDS U.K.’s note payables to State Street by acquiring State Street’s outstanding note receivables due from IFDS U.K., which is considered part of the total cash paid to acquire State Street’s equity interests in IFDS U.K. See Note 2, Significant Business Acquisitions, for further details.</t>
  </si>
  <si>
    <t>Fair Value Measurements</t>
  </si>
  <si>
    <t>Fair Value Disclosures [Abstract]</t>
  </si>
  <si>
    <t>Fair Value Measurements Authoritative accounting guidance on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March 31, 2017 and December 31, 2016 , we held certain investment assets and certain liabilities that are required to be measured at fair value on a recurring basis. These investments include our money market funds, available-for-sale equity securities, trading securities, seed capital investments and securities sold short whereby fair value is determined using quoted prices in active markets. Accordingly, the fair value measurements of these investments have been classified as Level 1 in the tables below. Fair value for deferred compensation liabilities that are credited with deemed gains or losses of the underlying hypothetical investments, primarily equity securities, have been classified as Level 1 in the tables below. In addition, we have interest rate and foreign currency derivative instruments that are required to be reported at fair value. Fair value for the derivative instruments was determined using inputs from quoted prices for similar assets and liabilities in active markets that are directly or indirectly observable. Accordingly, our derivative instruments have been classified as Level 2 in the tables below. The following tables present assets and liabilities measured at fair value on a recurring basis (in millions): Fair Value Measurements at Reporting Date Using March 31, Quoted prices in Active Significant Other Observable Inputs (Level 2) Significant Unobservable Inputs (Level 3) Money market funds (1) $ 261.5 $ 261.5 $ — $ — Equity securities (2) 57.4 57.4 — — Seed capital investments (2) 27.5 27.5 — — Deferred compensation liabilities (3) (35.0 ) (35.0 ) — — Derivative instruments (3) (0.4 ) — (0.4 ) — Total $ 311.0 $ 311.4 $ (0.4 ) $ — Fair Value Measurements at Reporting Date Using December 31, Quoted prices in Active Markets for Identical Assets (Level 1) Significant Other Observable Inputs (Level 2) Significant Unobservable Inputs (Level 3) Money market funds (1) $ 437.0 $ 437.0 $ — $ — Equity securities (2) 188.4 188.4 — — Seed capital investments (2) 61.0 61.0 — — Deferred compensation liabilities (3) (7.9 ) (7.9 ) — — Securities sold short (3) (8.2 ) (8.2 ) — — Derivative instruments (3) (0.4 ) — (0.4 ) — Total $ 669.9 $ 670.3 $ (0.4 ) $ — _____________________________________________________ (1) Included in Cash and cash equivalents, Funds held on behalf of clients, and Other current assets on the Condensed Consolidated Balance Sheet. (2) Included in Investments on the Condensed Consolidated Balance Sheet. (3) Included in Other assets or Other liabilities on the Condensed Consolidated Balance Sheet. At March 31, 2017 and December 31, 2016 , we held approximately $7.6 million and $11.5 million , respectively, of investments in pooled funds, which are measured using net asset value as a practical expedient for fair value and therefore excluded from the table above. The investments in pooled funds are included within the $152.8 million and $128.0 million of cost method and other investments at March 31, 2017 and December 31, 2016 , respectively, disclosed within Note 4 , Investments .</t>
  </si>
  <si>
    <t>Intangible Assets and Goodwill</t>
  </si>
  <si>
    <t>Goodwill and Intangible Assets Disclosure [Abstract]</t>
  </si>
  <si>
    <t>Intangible Assets and Goodwill Intangible assets The following table summarizes intangible assets (in millions): March 31, 2017 December 31, 2016 Carrying Amount Accumulated Amortization Carrying Amount Accumulated Amortization Amortizable intangible assets Customer relationships $ 361.4 $ 74.5 $ 203.6 $ 71.0 Other 34.5 19.0 28.5 18.5 Total $ 395.9 $ 93.5 $ 232.1 $ 89.5 Amortization expense of intangible assets for the three months ended March 31, 2017 was approximately $4.0 million as compared to $3.9 million for the three months ended March 31, 2016 . The following table summarizes the estimated annual amortization for intangible assets recorded as of March 31, 2017 (in millions): Remainder of 2017 $ 24.0 2018 31.8 2019 30.7 2020 28.4 2021 27.9 Thereafter 159.6 Total $ 302.4 Goodwill The following table summarizes the changes in the carrying amount of goodwill for the three months ended March 31, 2017 , by segment (in millions): December 31, Acquisitions Disposals Other March 31, Domestic Financial Services $ 345.8 $ 68.5 $ — $ 0.1 $ 414.4 International Financial Services 15.6 197.9 — 0.4 213.9 Healthcare Services 155.0 — — — 155.0 Total $ 516.4 $ 266.4 $ — $ 0.5 $ 783.3</t>
  </si>
  <si>
    <t>Debt</t>
  </si>
  <si>
    <t>Debt Disclosure [Abstract]</t>
  </si>
  <si>
    <t>Debt We are obligated under notes and other indebtedness as follows (in millions): March 31, December 31, Accounts receivable securitization program $ 109.7 $ 103.2 Revolving credit facilities 262.0 75.0 Senior notes 330.0 330.0 Other indebtedness 29.0 — 730.7 508.2 Less current portion of debt 217.7 208.5 Long-term debt $ 513.0 $ 299.7 Accounts receivable securitization program We securitize certain of our domestic accounts receivable through an accounts receivable securitization program with a third-party bank. The maximum amount that can be outstanding under this program is $150.0 million . The facility will expire by its terms in May 2018, unless renewed. The outstanding amount under the program was $109.7 million and $103.2 million at March 31, 2017 and December 31, 2016 , respectively. During the three months ended March 31, 2017 and 2016 , total proceeds from the accounts receivable securitization program were approximately $148.0 million and $240.8 million , respectively, and total repayments were approximately $141.5 million and $90.8 million , respectively, which comprise the net cash flows presented within the financing section of the Condensed Consolidated Statement of Cash Flows. Revolving credit facilities Our syndicated credit facility provides for revolving unsecured credit in an aggregate principal amount of up to $850.0 million . The outstanding amount under this syndicated credit facility was $262.0 million and $75.0 million at March 31, 2017 and December 31, 2016 , respectively. We also have various other unsecured revolving lines of credit to support our consolidated subsidiaries’ operations that provide total borrowings of up to $25.0 million . There were no borrowings outstanding under these lines of credit at March 31, 2017 or December 31, 2016 . During the three months ended March 31, 2017 and 2016 , total proceeds from our revolving credit facilities were approximately $526.3 million and $454.7 million , respectively, and total repayments were approximately $339.3 million and $445.8 million , respectively, which comprise the net cash flows presented within the financing section of the Condensed Consolidated Statement of Cash Flows. Other indebtedness In connection with the acquisition of the real estate utilized by IFDS U.K. in their operations, during 2017 we assumed a mortgage with a principal amount of £23.0 million which matures in October 2020 (“U.K. mortgage”). The outstanding amount under the mortgage was $28.9 million at March 31, 2017 with a fixed rate of 3.9% . Fair value Based upon the borrowing rates currently available to us for indebtedness with similar terms and average maturities, the carrying value of long-term debt, with the exception of the privately placed senior notes, (collectively, the “Senior Notes”) and the U.K mortgage, is considered to approximate fair value. The estimated fair values of the Senior Notes and U.K. mortgage were derived principally from quoted prices for similar financial instruments (Level 2 in the fair value hierarchy). As of March 31, 2017 and December 31, 2016 , the carrying values and estimated fair values of the fixed rate debt were as follows (in millions): March 31, 2017 December 31, 2016 Carrying Value Estimated Fair Value Carrying Value Estimated Fair Value Senior notes - Series B $ 105.0 $ 106.0 $ 105.0 $ 106.7 Senior notes - Series C 65.0 67.2 65.0 67.5 Senior notes - Series D 160.0 172.3 160.0 172.1 U.K. mortgage 28.9 28.9 — — Total $ 358.9 $ 374.4 $ 330.0 $ 346.3</t>
  </si>
  <si>
    <t>Income Taxes</t>
  </si>
  <si>
    <t>Income Tax Disclosure [Abstract]</t>
  </si>
  <si>
    <t>Income Taxes We record income tax expense during interim periods based on our best estimate of the full year’s tax rate as adjusted for discrete items, if any, that are taken into account in the relevant interim period. Each quarter, we update our estimate of the annual effective tax rate and any change in the estimated rate is recorded on a cumulative basis. Our tax rate on income from continuing operations was 6.9% for the three months ended March 31, 2017 compared to 34.3% for the three months ended March 31, 2016 . The Company’s tax rate for the three months ended March 31, 2017 was lower than the statutory federal income tax rate of 35% primarily attributable to the non-taxable nature of the BFDS exchange transaction, the adoption of new tax guidance issued for tax benefits on employee share-based transactions and benefits realized from the settlement of uncertain tax positions. The Company’s tax rate for the three months ended March 31, 2016 was lower than the statutory federal income tax rate of 35% primarily attributable to discrete period benefits realized from the release of certain liabilities for uncertain tax positions that were settled, effectively settled or otherwise remeasured during the period, as well as a change in the proportional mix of domestic and international income. Our estimated annual effective full year 2017 tax rate will vary from the statutory federal rate primarily as a result of variances among the estimates and actual amounts of full year sources of taxable income (e.g., domestic consolidated, joint venture and/or international), the realization of tax credits (e.g., research and experimentation, foreign tax and state incentive), adjustments which may arise from the resolution of tax matters under review and our assessment of our liability for uncertain tax positions.</t>
  </si>
  <si>
    <t>Equity</t>
  </si>
  <si>
    <t>Equity [Abstract]</t>
  </si>
  <si>
    <t>Equity Earnings per share The computation of basic and diluted earnings per share is as follows (in millions, except per share amounts): Three Months Ended March 31, 2017 2016 Income from continuing operations attributable to DST Systems, Inc. $ 243.5 $ 39.6 Income from discontinued operations 2.9 18.5 Net income attributable to DST Systems, Inc. $ 246.4 $ 58.1 Weighted average common shares outstanding 31.5 33.8 Incremental shares from restricted stock units and stock options 0.5 0.5 Weighted average diluted shares outstanding 32.0 34.3 Basic earnings per share Continuing operations attributable to DST Systems, Inc. $ 7.73 $ 1.17 Discontinued operations 0.09 0.55 Basic earnings per share $ 7.82 $ 1.72 Diluted earnings per share Continuing operations attributable to DST Systems, Inc. $ 7.62 $ 1.16 Discontinued operations 0.09 0.54 Diluted earnings per share $ 7.71 $ 1.70 We had approximately 31.5 million and 33.8 million common shares outstanding at March 31, 2017 and 2016 , respectively. No shares from options to purchase common stock were excluded from the diluted earnings per share calculation because they were anti-dilutive for the three months ended March 31, 2017 and 2016 . Share based compensation We have share based compensation plans covering our employees and non-employee directors. During the three months ended March 31, 2017 , we granted approximately 0.2 million restricted stock units (“RSU’s”), of which approximately 0.1 million are performance stock units. Additionally, during the three months ended March 31, 2017 , we had 0.2 million RSU’s vest as the result of the completion of the service requirements or achievement of the service and performance features of the awards, as applicable. At March 31, 2017 , we had 0.9 million unvested RSU’s and 0.3 million stock options outstanding. We recognized share based compensation expense of $6.2 million during the three months ended March 31, 2017 as compared to $7.7 million during the three months ended March 31, 2016 . These amounts are inclusive of discontinued operations. At March 31, 2017 , we had $81.2 million of unrecognized compensation expense related to our share based compensation arrangements, net of estimated forfeitures. We estimate that compensation expense recognition attributable to currently outstanding stock option and RSU grants will be approximately $17.0 million for the remainder of 2017 , $16.0 million for 2018 , $7.7 million for 2019 and $1.2 million for 2020 . Future expense recognition is not projected on approximately $39.3 million of unrecognized compensation expense as the related awards are not currently expected to achieve their required performance features and therefore not expected to vest. Other comprehensive income (loss) Accumulated other comprehensive income balances consist of the following (in millions), net of tax: Unrealized Gain on Available-for-Sale Securities Unrealized Gain (Loss) on Cash Flow Hedges Foreign Currency Translation Adjustments Accumulated Other Comprehensive Income Balance, December 31, 2016 $ 94.1 $ (0.1 ) $ (77.4 ) $ 16.6 Net current period other comprehensive income (loss) (88.2 ) 0.2 46.2 (41.8 ) Balance, March 31, 2017 $ 5.9 $ 0.1 $ (31.2 ) $ (25.2 ) Additions to and reclassifications out of accumulated other comprehensive income attributable to the Company are as follows (in millions): Three Months Ended March 31, 2017 2016 Pretax Net of Tax Pretax Net of Tax Available-for-sale securities Unrealized gains (losses) on available-for-sale securities $ 4.3 $ 2.8 $ (24.3 ) $ (15.1 ) Reclassification of (gains) losses into net earnings on available-for-sale securities (1) (145.1 ) (91.0 ) (1.9 ) (1.2 ) Net change in available-for-sale securities (140.8 ) (88.2 ) (26.2 ) (16.3 ) Cash flow hedges Unrealized gains (losses) on cash flow hedges — — 0.5 0.3 Reclassification of (gains) losses into net earnings on foreign currency cash flow hedges (2) 0.3 0.2 (0.1 ) (0.1 ) Net change in cash flow hedges 0.3 0.2 0.4 0.2 Cumulative translation adjustments (3) Reclassification into net earnings upon step-acquisition of foreign entities (4) 41.0 41.0 — — Current period translation adjustments 5.2 5.2 (3.2 ) (3.1 ) Net Cumulative translation adjustments 46.2 46.2 (3.2 ) (3.1 ) Total other comprehensive income (loss) $ (94.3 ) $ (41.8 ) $ (29.0 ) $ (19.2 ) _______________________________________________________________ (1) Realized gains and losses on available-for-sale securities are recognized in Other income, net on the Condensed Consolidated Statement of Income. (2) Reclassification to net earnings of foreign currency cash flow hedges are recognized in Costs and expenses on the Condensed Consolidated Statement of Income. (3) Cumulative translation adjustments are inclusive of amounts derived from assets and liabilities held for sale. (4) Reclassification to net earnings upon liquidation of foreign entities are recognized in Other income, net on the Condensed Consolidated Statement of Income. One of our unconsolidated affiliates had an interest rate swap liability with a fair market value of $30.9 million and $33.1 million at March 31, 2017 and December 31, 2016 , respectively. The unconsolidated affiliate used inputs from quoted prices for similar assets and liabilities in active markets that are directly or indirectly observable relating to the measurement of the interest rate swap. Our 50% proportionate share of this interest rate swap liability was $15.5 million and $16.5 million at March 31, 2017 and December 31, 2016 , respectively. We record our proportionate share of this liability in an amount not to exceed the carrying value of our investment in this unconsolidated affiliate. Because the carrying value of this unconsolidated affiliate investment balance was zero at both March 31, 2017 and December 31, 2016 , no change in the interest rate swap liability was recorded in the Condensed Consolidated Financial Statements. Stock repurchases During the three months ended March 31, 2017 , we repurchased approximately 0.7 million shares of DST common stock for $75.0 million under our share repurchase plan. During April 2017, we spent $75.0 million to repurchase approximately 0.6 million shares , which exhausted the existing share repurchase plan. On May 9, 2017, the Board of Directors authorized a new $300.0 million share repurchase plan. In connection with the non-cash acquisition of BFDS, DST acquired $3.7 million of DST common stock that was held by BFDS. Shares received in exchange for satisfaction of the option exercise price and for tax withholding obligations arising from the exercise of options to purchase the Company’s stock or from the vesting of restricted stock are included in common stock repurchased in the Condensed Consolidated Statement of Cash Flows. The amount of such share receipts and withholdings for option exercises and restricted stock vesting was $9.5 million and $13.6 million during the three months ended March 31, 2017 and 2016 , respectively. Dividends Total dividends for the three months ended March 31, 2017 and 2016 were $11.0 million and $11.5 million , respectively. Cash dividends paid during the three months ended March 31, 2017 and 2016 were $11.0 million and $11.1 million , respectively. The remaining amount of dividends represents dividend equivalent shares of restricted stock units in lieu of cash dividends. On May 9, 2017, our Board of Directors declared a quarterly cash dividend of $0.36 per share on our common stock, on a pre-split basis, payable on June 9, 2017 to shareholders of record at the close of business on May 26, 2017. The Board of Directors also approved a two -for-one split of DST’s common stock. The stock split will be a stock dividend payable on June 8, 2017 to shareholders of record at the close of business May 26, 2017.</t>
  </si>
  <si>
    <t>Commitments and Contingencies</t>
  </si>
  <si>
    <t>Commitments and Contingencies Disclosure [Abstract]</t>
  </si>
  <si>
    <t>Commitments and Contingencies Agreements We have letters of credit and bank guarantees of $6.0 million and $5.9 million outstanding at March 31, 2017 and December 31, 2016 , respectively. Letters of credit are secured by our debt facilities. We have entered into agreements with certain officers whereby upon defined circumstances constituting a change in control of the Company, certain benefit entitlements are automatically funded and such officers are entitled to specific cash payments upon termination of employment. Additionally, we have adopted the DST Systems, Inc. Executive Severance Plan, which provides certain benefits to participants in the event of a qualifying termination under the plan. In the normal course of business, to facilitate transactions of services and products and other business assets, and in certain strategic transactions, we have agreed to indemnify certain parties with respect to certain matters. We have agreed to hold certain parties harmless against losses arising from a breach of representations or covenants, data and confidentiality obligations, intellectual property infringement or other claims made by third parties. These agreements may limit the time period in which an indemnification claim can be made and the amount of the claim. At March 31, 2017 and December 31, 2016 , except for certain immaterial items, there were no liabilities for guarantees or indemnifications as it is not possible to determine either the maximum potential amount under these indemnification agreements or the timing of any such payments due to the limited history of prior indemnification claims and the unique facts and circumstances involved in each particular agreement. Historically, payments made under these agreements have not had a material impact on our consolidated financial position, results of operations or cash flows. Legal Proceedings We are involved in various other legal proceedings arising in the normal course of our businesses. While the ultimate outcome of these legal proceedings cannot be predicted with certainty, it is the opinion of management, after consultation with legal counsel, that the final outcome in such proceedings, in the aggregate, would not have a material adverse effect on our consolidated financial condition, results of operations or cash flows.</t>
  </si>
  <si>
    <t>Segment Information</t>
  </si>
  <si>
    <t>Segment Reporting [Abstract]</t>
  </si>
  <si>
    <t>Segment Information Our operating business units offer sophisticated information processing and software services and products. As discussed in Note 1, Summary of Accounting Policies, we established a new reportable segment structure during first quarter 2017. We now present our businesses as three operating segments, Domestic Financial Services , International Financial Services and Healthcare Services . Prior periods have been revised to reflect the new reportable operating segments. Information concerning total assets by reporting segment is as follows (in millions): March 31, December 31, Domestic Financial Services $ 2,384.0 $ 2,234.9 International Financial Services 727.1 430.0 Healthcare Services 455.0 552.2 Assets held for sale 73.8 72.6 Elimination Adjustments (608.2 ) (517.9 ) $ 3,031.7 $ 2,771.8 We evaluate the performance of our operating segments based on income before interest expense, income taxes and non-controlling interest. Intersegment revenues are reflected at rates determined by us and may not be reflective of market rates. Summarized financial information concerning our segments is shown in the following tables (in millions): Three Months Ended March 31, 2017 Domestic Financial Services International Financial Services Healthcare Services Elimination Adjustments Consolidated Total Operating revenues $ 239.4 $ 32.7 $ 107.7 $ — $ 379.8 Intersegment operating revenues 14.6 0.1 — (14.7 ) — Out-of-pocket reimbursements 23.9 0.2 1.8 (0.2 ) 25.7 Total revenues 277.9 33.0 109.5 (14.9 ) 405.5 Costs and expenses 220.8 32.6 87.9 (14.9 ) 326.4 Depreciation and amortization 18.9 1.0 3.3 — 23.2 Operating income (loss) 38.2 (0.6 ) 18.3 — 55.9 Other income (loss), net 203.7 (10.8 ) 0.1 — 193.0 Equity in earnings of unconsolidated affiliates 6.2 12.9 0.1 — 19.2 Earnings from continuing operations before interest, income taxes and non-controlling interest $ 248.1 $ 1.5 $ 18.5 $ — $ 268.1 Three Months Ended March 31, 2016 Domestic Financial Services International Financial Services Healthcare Services Elimination Adjustments Consolidated Total Operating revenues $ 232.9 $ 24.2 $ 104.2 $ — $ 361.3 Intersegment operating revenues 13.5 0.1 — (13.6 ) — Out-of-pocket reimbursements 16.7 0.3 2.5 (0.1 ) 19.4 Total revenues 263.1 24.6 106.7 (13.7 ) 380.7 Costs and expenses 210.3 23.0 87.3 (13.7 ) 306.9 Depreciation and amortization 17.5 0.3 4.3 — 22.1 Operating income 35.3 1.3 15.1 — 51.7 Other income, net 3.7 2.6 — — 6.3 Equity in earnings of unconsolidated affiliates 5.1 1.5 0.1 — 6.7 Earnings from continuing operations before interest, income taxes and non-controlling interest $ 44.1 $ 5.4 $ 15.2 $ — $ 64.7 Earnings from continuing operations before interest, income taxes and non-controlling interest in the segment reporting information above less interest expense of $5.9 million and $6.1 million for the three months ended March 31, 2017 and 2016 is equal to our income from continuing operations before income taxes and non-controlling interest on a consolidated basis for the corresponding periods. For the Year Ended December 31, 2016 Domestic Financial Services International Financial Services Healthcare Services Elimination Adjustments Consolidated Total Operating revenues $ 937.7 $ 110.5 $ 426.2 $ — $ 1,474.4 Intersegment operating revenues 58.1 0.4 — (58.5 ) — Out-of-pocket reimbursements 73.0 1.2 8.5 (0.4 ) 82.3 Total revenues 1,068.8 112.1 434.7 (58.9 ) 1,556.7 Costs and expenses 829.0 98.2 345.1 (58.9 ) 1,213.4 Depreciation and amortization 77.3 3.1 15.6 — 96.0 Operating income (loss) 162.5 10.8 74.0 — 247.3 Other income (loss), net 13.9 8.7 0.1 — 22.7 Gain on sale of business — 5.5 — — 5.5 Equity in earnings of unconsolidated affiliates 14.3 12.4 0.5 — 27.2 Earnings from continuing operations before interest, income taxes and non-controlling interest $ 190.7 $ 37.4 $ 74.6 $ — $ 302.7 For the Year Ended December 31, 2015 Domestic Financial Services International Financial Services Healthcare Services Elimination Adjustments Consolidated Total Operating revenues $ 936.8 $ 91.8 $ 376.4 $ — $ 1,405.0 Intersegment operating revenues 46.3 1.6 — (47.9 ) — Out-of-pocket reimbursements 60.7 1.7 8.2 (1.6 ) 69.0 Total revenues 1,043.8 95.1 384.6 (49.5 ) 1,474.0 Costs and expenses 792.3 86.1 321.3 (49.5 ) 1,150.2 Depreciation and amortization 67.7 4.8 18.6 — 91.1 Operating income (loss) 183.8 4.2 44.7 — 232.7 Other income (loss), net 207.2 (2.6 ) (0.1 ) — 204.5 Equity in earnings of unconsolidated affiliates 23.8 21.3 0.3 — 45.4 Earnings from continuing operations before interest, income taxes and non-controlling interest $ 414.8 $ 22.9 $ 44.9 $ — $ 482.6 Earnings from continuing operations before interest, income taxes and non-controlling interest in the segment reporting information above less interest expense of $23.5 million and $23.8 million for the years ended December 31, 2016 and 2015, respectively, is equal to our income from continuing operations before income taxes and non-controlling interest on a consolidated basis for the corresponding periods.</t>
  </si>
  <si>
    <t>Summary of Accounting Policies (Policies)</t>
  </si>
  <si>
    <t>New authoritative accounting guidance</t>
  </si>
  <si>
    <t xml:space="preserve"> In March 2016, the Financial Accounting Standards Board (“FASB”) issued guidance which simplifies several aspects of the accounting for employee share-based payment transactions, including the accounting for income taxes, forfeitures, and statutory tax withholding requirements, as well as classification of related amounts within the statement of cash flows. The guidance was adopted on January 1, 2017 and resulted in approximately $1.9 million of excess tax benefits being recognized in Income taxes in the Consolidated Statement of Income for the three months ended March 31, 2017. We also elected to account for forfeitures as they occur rather than using an estimated forfeiture rate. The impact to our consolidated financial statements was not material. Accounting Pronouncements Pending Adoption In November 2016, the FASB issued guidance which requires the statement of cash flows to explain changes during the period in the total of cash, cash equivalents, and amounts generally described as restricted cash or restricted cash equivalents. The guidance is effective January 1, 2018 and requires retrospective application. Early adoption is permitted. We are currently evaluating the standard and the impact it will have on our consolidated financial statements. In October 2016, the FASB issued guidance which requires the recognition of income tax consequences for intra-entity transfers of assets other than inventory. The guidance is effective January 1, 2018 and requires modified retrospective application. Early adoption is permitted. We are currently evaluating the standard and the impact it will have on our consolidated financial statements. In February 2016, the FASB issued guidance which requires lessees to reflect most leases on their balance sheet as assets and obligations. The guidance is effective January 1, 2019 with early adoption permitted. The standard is to be applied under the modified retrospective method, with elective reliefs, which requires application of the new guidance for all periods presented. We are currently evaluating the standard and the impact it will have on our consolidated financial statements and related disclosures. In January 2016, the FASB issued guidance which updates the reporting model for certain financial instruments, including the requirement for equity investments (except those accounted for under the equity method of accounting or those that result in consolidation of the investee) to be measured at fair value with changes in fair value recognized in net income. The guidance is effective January 1, 2018 and requires a cumulative-effective adjustment as of the beginning of the fiscal year of adoption. Early adoption is permitted as of the beginning of the fiscal year of adoption. We are currently evaluating the standard and the impact it will have on our consolidated financial statements. In May 2014, the FASB issued guidance which requires companies to recognize revenue to depict the transfer of promised goods or services to customers in an amount that reflects the consideration it expects to be entitled in exchange for those goods or services. The new standard and subsequently issued amendments will become effective for us beginning with the first quarter 2018, and although permitted, we will not early adopt this guidance. We are in the process of selecting the method of adoption, either the full retrospective or modified retrospective transition approach, however we have not yet determined the method by which the standard will be adopted. In addition, we are currently evaluating the impacts of the application of the new standard to our existing portfolio of customer contracts and will continue to review new contracts entered into prior to the adoption of the new standard. While we expect the adoption of the standard will change the timing of when revenue is recognized for certain revenue streams, we anticipate that the majority of our contracts with customers will be accounted for under the series deliverable guidance in the new standard which will likely result in no change as compared to current revenue recognition. We expect to continue finalizing our assessment of the expected impact of adoption throughout 2017.</t>
  </si>
  <si>
    <t>Significant Business Acquisitions (Tables)</t>
  </si>
  <si>
    <t>Schedule of Business Acquisitions, by Acquisition</t>
  </si>
  <si>
    <t>The following table summarizes the aggregate acquisition-date fair value of the consideration transferred for the acquisition of BFDS and the amounts recognized as of the acquisition date for the assets acquired and liabilities assumed (in millions): Consideration Fair value of common stock used to acquire the remaining equity interests in BFDS, certain investments and real estate $ 163.4 Estimated fair value of DST’s previously-held equity interests (1) 151.1 Effective settlement of pre-existing relationships (5.9 ) Total consideration transferred $ 308.6 Recognized amounts of identifiable assets acquired and liabilities assumed Cash and cash equivalents $ 96.8 Accounts receivable 80.0 Other current assets 3.6 Investments (2) 35.8 Properties (3) 22.6 Intangible assets 57.3 Goodwill 68.5 Deferred income taxes 1.7 Other assets 3.2 Total assets 369.5 Accounts payable 5.2 Accrued compensation and benefits 15.4 Deferred revenue 0.5 Other current liabilities 7.4 Other liabilities 32.4 Total liabilities 60.9 Net assets acquired $ 308.6 _____________________________________________________ (1) Equals the estimated fair value of DST’s previously-held equity interest in BFDS valued at $151.1 million , which represents an approximate 7.5% discount to the acquisition price for State Street’s equity interests in BFDS prior to the acquisition date. The difference between the fair value of State Street common stock transferred of $163.4 million and the $151.1 million represents an estimate of a control premium, which has not been included in the valuation of DST's previous non-controlling interest. (2) As a result of the acquisition of BFDS, we acquired certain investments associated with active deferred compensation plans for senior management and certain highly compensated employees. Approximately $3.7 million of the underlying investments were in DST common stock. As a result, the common stock was considered effectively repurchased at the acquisition date and reclassified to Treasury stock in the Condensed Consolidated Balance Sheet. (3) Includes $2.0 million of acquired software with a weighted-average useful life of 5 years. The following table summarizes the aggregate acquisition-date fair value of the consideration transferred for the acquisition of IFDS U.K. and the amounts recognized as of the acquisition date for the assets acquired and liabilities assumed (in millions): Consideration Cash paid to acquire the remaining equity interests in IFDS U.K. and other related interests (1) $ 234.9 Estimated fair value of previously-held equity interests (2) 136.8 Effective net settlement of pre-existing relationships 54.5 Total consideration transferred $ 426.2 Recognized amounts of identifiable assets acquired and liabilities assumed Cash and cash equivalents $ 99.2 Accounts receivable 101.7 Other current assets 14.4 Properties (3) 91.2 Intangible assets 106.8 Goodwill 197.9 Deferred income taxes 11.2 Other assets 2.1 Total assets 624.5 Current portion of long-term debt 2.8 Accounts payable 29.1 Accrued compensation and benefits 26.2 Deferred revenue 31.1 Other current liabilities 59.1 Long-term debt 26.3 Other liabilities 23.7 Total liabilities 198.3 Net assets acquired $ 426.2 _____________________________________________________ (1) Cash paid is comprised of cash payments to acquire State Street’s equity interest in IFDS U.K. and a note receivable from IFDS U.K., as well as IFDS L.P.’s equity interests in IFDS Percana and IFDS Realty U.K. (2) Equals the estimated fair value of DST’s previously-held equity interest in IFDS U.K. valued at $136.8 million , which represents an approximate 3.0% discount to the acquisition price for State Street’s equity interests in IFDS U.K. prior to the acquisition date. The difference between the $141.0 million of cash paid to acquire State Street’s equity interests in IFDS U.K. and the $136.8 million represents an estimate of a control premium, which has not been included in the valuation of DST's previous non-controlling interest. (3) Includes $17.6 million of acquired software with a weighted-average useful life of 6 years.</t>
  </si>
  <si>
    <t>Schedule of Finite-Lived Intangible Assets Acquired as Part of Business Combination</t>
  </si>
  <si>
    <t xml:space="preserve">The following table summarizes the intangible assets acquired and estimated weighted-average useful lives as of the acquisition date (in millions): Fair Value Weighted-Average Useful Life Customer relationships $ 57.3 13 years The following table summarizes the intangible assets acquired and estimated weighted-average useful lives as of the acquisition date (in millions): Fair Value Weighted-Average Useful Life Customer relationships $ 100.5 10 years Other 6.3 8 years $ 106.8 </t>
  </si>
  <si>
    <t>Business Acquisition, Pro Forma Information</t>
  </si>
  <si>
    <t>The following table summarizes the unaudited pro forma results of operations for the three months ended March 31, 2017 and 2016 as if the BFDS and IFDS U.K. acquisitions had occurred on January 1, 2016 (in millions, except per share amounts): Three Months Ended March 31, 2017 2016 Total revenues $ 553.6 $ 561.3 Net income attributable to DST Systems Inc. 67.9 44.6 Diluted earnings per share 1.51 0.76</t>
  </si>
  <si>
    <t>Discontinued Operations Discontinued Operations (Tables)</t>
  </si>
  <si>
    <t>Disposal Groups, Including Discontinued Operations</t>
  </si>
  <si>
    <t>The following table summarizes the assets and liabilities classified as held for sale in our Condensed Consolidated Balance Sheet (in millions): March 31, December 31, Assets Cash and cash equivalents $ 4.9 $ 4.0 Accounts receivable 38.1 38.9 Unconsolidated affiliates 0.3 0.2 Properties, net 9.9 9.9 Intangible assets, net 10.9 11.2 Other assets 9.7 8.4 Total assets held for sale $ 73.8 $ 72.6 Liabilities Current portion of debt $ 0.4 $ 0.4 Accounts payable 11.4 13.2 Accrued compensation and benefits 4.8 3.8 Deferred revenues and gains 1.0 0.8 Long-term debt 1.7 1.7 Income taxes payable 1.8 1.0 Other liabilities 7.3 9.2 Total liabilities held for sale $ 28.4 $ 30.1 The following table summarizes the comparative financial results of discontinued operations which are presented as Income from discontinued operations, net of tax on our Condensed Consolidated Statement of Income (in millions): Three Months Ended March 31, 2017 2016 Operating revenues $ 39.4 $ 159.8 Out-of-pocket reimbursements 9.3 205.3 Total revenues 48.7 365.1 Costs and expenses 44.8 335.1 Depreciation and amortization — 6.2 Operating income 3.9 23.8 Equity in earnings (losses) of unconsolidated affiliates 0.1 (0.1 ) Income before income taxes 4.0 23.7 Income taxes 1.1 5.2 Income from discontinued operations, net of tax $ 2.9 $ 18.5</t>
  </si>
  <si>
    <t>Investments (Tables)</t>
  </si>
  <si>
    <t>Schedule of investments</t>
  </si>
  <si>
    <t>Investments are as follows (in millions): Carrying Value March 31, December 31, Available-for-sale securities: State Street Corporation $ 11.2 $ 169.6 Other available-for-sale securities 11.2 10.9 22.4 180.5 Other: Trading securities 35.0 7.9 Seed capital investments, at fair value 27.5 61.0 Cost method, private equity and other investments 152.8 128.0 215.3 196.9 Total investments $ 237.7 $ 377.4</t>
  </si>
  <si>
    <t>Schedule of reconciliation of available-for-sale securities from book cost basis to market value</t>
  </si>
  <si>
    <t>Certain information related to our available-for-sale securities is as follows (in millions): March 31, December 31, Book cost basis $ 11.1 $ 28.4 Gross unrealized gains 11.3 152.1 Market value $ 22.4 $ 180.5</t>
  </si>
  <si>
    <t>Unconsolidated Affiliates (Tables)</t>
  </si>
  <si>
    <t>Schedule of unconsolidated affiliates</t>
  </si>
  <si>
    <t>Investments in unconsolidated affiliates are as follows (in millions): Carrying Value Ownership Percentage (1) March 31, December 31, International Financial Data Services U.K. — $ — $ 133.3 International Financial Data Services L.P. 50% 36.0 73.2 Boston Financial Data Services, Inc. — — 91.2 Unconsolidated real estate and other affiliates 34.9 33.5 Total $ 70.9 $ 331.2 Equity in earnings (losses) of unconsolidated affiliates are as follows (in millions): Three Months Ended March 31, 2017 2016 International Financial Data Services U.K. $ 0.9 $ (0.2 ) International Financial Data Services L.P. 12.0 1.7 Boston Financial Data Services, Inc. 3.6 2.6 Unconsolidated real estate and other affiliates 2.7 2.6 Total $ 19.2 $ 6.7</t>
  </si>
  <si>
    <t>Fair Value Measurements (Tables)</t>
  </si>
  <si>
    <t>Schedule of assets and liabilities measured at fair value on a recurring basis</t>
  </si>
  <si>
    <t>The following tables present assets and liabilities measured at fair value on a recurring basis (in millions): Fair Value Measurements at Reporting Date Using March 31, Quoted prices in Active Significant Other Observable Inputs (Level 2) Significant Unobservable Inputs (Level 3) Money market funds (1) $ 261.5 $ 261.5 $ — $ — Equity securities (2) 57.4 57.4 — — Seed capital investments (2) 27.5 27.5 — — Deferred compensation liabilities (3) (35.0 ) (35.0 ) — — Derivative instruments (3) (0.4 ) — (0.4 ) — Total $ 311.0 $ 311.4 $ (0.4 ) $ — Fair Value Measurements at Reporting Date Using December 31, Quoted prices in Active Markets for Identical Assets (Level 1) Significant Other Observable Inputs (Level 2) Significant Unobservable Inputs (Level 3) Money market funds (1) $ 437.0 $ 437.0 $ — $ — Equity securities (2) 188.4 188.4 — — Seed capital investments (2) 61.0 61.0 — — Deferred compensation liabilities (3) (7.9 ) (7.9 ) — — Securities sold short (3) (8.2 ) (8.2 ) — — Derivative instruments (3) (0.4 ) — (0.4 ) — Total $ 669.9 $ 670.3 $ (0.4 ) $ — _____________________________________________________ (1) Included in Cash and cash equivalents, Funds held on behalf of clients, and Other current assets on the Condensed Consolidated Balance Sheet. (2) Included in Investments on the Condensed Consolidated Balance Sheet. (3) Included in Other assets or Other liabilities on the Condensed Consolidated Balance Sheet.</t>
  </si>
  <si>
    <t>Intangible Assets and Goodwill (Tables)</t>
  </si>
  <si>
    <t>Schedule of intangible assets</t>
  </si>
  <si>
    <t>The following table summarizes intangible assets (in millions): March 31, 2017 December 31, 2016 Carrying Amount Accumulated Amortization Carrying Amount Accumulated Amortization Amortizable intangible assets Customer relationships $ 361.4 $ 74.5 $ 203.6 $ 71.0 Other 34.5 19.0 28.5 18.5 Total $ 395.9 $ 93.5 $ 232.1 $ 89.5</t>
  </si>
  <si>
    <t>Schedule of estimated annual amortization for intangible assets</t>
  </si>
  <si>
    <t>The following table summarizes the estimated annual amortization for intangible assets recorded as of March 31, 2017 (in millions): Remainder of 2017 $ 24.0 2018 31.8 2019 30.7 2020 28.4 2021 27.9 Thereafter 159.6 Total $ 302.4</t>
  </si>
  <si>
    <t>Schedule of changes in the carrying amount of goodwill</t>
  </si>
  <si>
    <t>The following table summarizes the changes in the carrying amount of goodwill for the three months ended March 31, 2017 , by segment (in millions): December 31, Acquisitions Disposals Other March 31, Domestic Financial Services $ 345.8 $ 68.5 $ — $ 0.1 $ 414.4 International Financial Services 15.6 197.9 — 0.4 213.9 Healthcare Services 155.0 — — — 155.0 Total $ 516.4 $ 266.4 $ — $ 0.5 $ 783.3</t>
  </si>
  <si>
    <t>Debt (Tables)</t>
  </si>
  <si>
    <t>Schedule of the Company's obligations and other indebtedness</t>
  </si>
  <si>
    <t>We are obligated under notes and other indebtedness as follows (in millions): March 31, December 31, Accounts receivable securitization program $ 109.7 $ 103.2 Revolving credit facilities 262.0 75.0 Senior notes 330.0 330.0 Other indebtedness 29.0 — 730.7 508.2 Less current portion of debt 217.7 208.5 Long-term debt $ 513.0 $ 299.7</t>
  </si>
  <si>
    <t>Schedule of Carrying and Fair Value of the Senior Notes</t>
  </si>
  <si>
    <t>As of March 31, 2017 and December 31, 2016 , the carrying values and estimated fair values of the fixed rate debt were as follows (in millions): March 31, 2017 December 31, 2016 Carrying Value Estimated Fair Value Carrying Value Estimated Fair Value Senior notes - Series B $ 105.0 $ 106.0 $ 105.0 $ 106.7 Senior notes - Series C 65.0 67.2 65.0 67.5 Senior notes - Series D 160.0 172.3 160.0 172.1 U.K. mortgage 28.9 28.9 — — Total $ 358.9 $ 374.4 $ 330.0 $ 346.3</t>
  </si>
  <si>
    <t>Equity (Tables)</t>
  </si>
  <si>
    <t>Schedule of basic and diluted earnings per share</t>
  </si>
  <si>
    <t>The computation of basic and diluted earnings per share is as follows (in millions, except per share amounts): Three Months Ended March 31, 2017 2016 Income from continuing operations attributable to DST Systems, Inc. $ 243.5 $ 39.6 Income from discontinued operations 2.9 18.5 Net income attributable to DST Systems, Inc. $ 246.4 $ 58.1 Weighted average common shares outstanding 31.5 33.8 Incremental shares from restricted stock units and stock options 0.5 0.5 Weighted average diluted shares outstanding 32.0 34.3 Basic earnings per share Continuing operations attributable to DST Systems, Inc. $ 7.73 $ 1.17 Discontinued operations 0.09 0.55 Basic earnings per share $ 7.82 $ 1.72 Diluted earnings per share Continuing operations attributable to DST Systems, Inc. $ 7.62 $ 1.16 Discontinued operations 0.09 0.54 Diluted earnings per share $ 7.71 $ 1.70</t>
  </si>
  <si>
    <t>Schedule of accumulated other comprehensive income</t>
  </si>
  <si>
    <t>Accumulated other comprehensive income balances consist of the following (in millions), net of tax: Unrealized Gain on Available-for-Sale Securities Unrealized Gain (Loss) on Cash Flow Hedges Foreign Currency Translation Adjustments Accumulated Other Comprehensive Income Balance, December 31, 2016 $ 94.1 $ (0.1 ) $ (77.4 ) $ 16.6 Net current period other comprehensive income (loss) (88.2 ) 0.2 46.2 (41.8 ) Balance, March 31, 2017 $ 5.9 $ 0.1 $ (31.2 ) $ (25.2 )</t>
  </si>
  <si>
    <t>Additions to and reclassification out of accumulated other comprehensive income</t>
  </si>
  <si>
    <t>Additions to and reclassifications out of accumulated other comprehensive income attributable to the Company are as follows (in millions): Three Months Ended March 31, 2017 2016 Pretax Net of Tax Pretax Net of Tax Available-for-sale securities Unrealized gains (losses) on available-for-sale securities $ 4.3 $ 2.8 $ (24.3 ) $ (15.1 ) Reclassification of (gains) losses into net earnings on available-for-sale securities (1) (145.1 ) (91.0 ) (1.9 ) (1.2 ) Net change in available-for-sale securities (140.8 ) (88.2 ) (26.2 ) (16.3 ) Cash flow hedges Unrealized gains (losses) on cash flow hedges — — 0.5 0.3 Reclassification of (gains) losses into net earnings on foreign currency cash flow hedges (2) 0.3 0.2 (0.1 ) (0.1 ) Net change in cash flow hedges 0.3 0.2 0.4 0.2 Cumulative translation adjustments (3) Reclassification into net earnings upon step-acquisition of foreign entities (4) 41.0 41.0 — — Current period translation adjustments 5.2 5.2 (3.2 ) (3.1 ) Net Cumulative translation adjustments 46.2 46.2 (3.2 ) (3.1 ) Total other comprehensive income (loss) $ (94.3 ) $ (41.8 ) $ (29.0 ) $ (19.2 ) _______________________________________________________________ (1) Realized gains and losses on available-for-sale securities are recognized in Other income, net on the Condensed Consolidated Statement of Income. (2) Reclassification to net earnings of foreign currency cash flow hedges are recognized in Costs and expenses on the Condensed Consolidated Statement of Income. (3) Cumulative translation adjustments are inclusive of amounts derived from assets and liabilities held for sale. (4) Reclassification to net earnings upon liquidation of foreign entities are recognized in Other income, net on the Condensed Consolidated Statement of Income.</t>
  </si>
  <si>
    <t>Segment Information (Tables)</t>
  </si>
  <si>
    <t>Schedule of total assets by reporting segment</t>
  </si>
  <si>
    <t>Information concerning total assets by reporting segment is as follows (in millions): March 31, December 31, Domestic Financial Services $ 2,384.0 $ 2,234.9 International Financial Services 727.1 430.0 Healthcare Services 455.0 552.2 Assets held for sale 73.8 72.6 Elimination Adjustments (608.2 ) (517.9 ) $ 3,031.7 $ 2,771.8</t>
  </si>
  <si>
    <t>Schedule of financial information concerning segments</t>
  </si>
  <si>
    <t>Summarized financial information concerning our segments is shown in the following tables (in millions): Three Months Ended March 31, 2017 Domestic Financial Services International Financial Services Healthcare Services Elimination Adjustments Consolidated Total Operating revenues $ 239.4 $ 32.7 $ 107.7 $ — $ 379.8 Intersegment operating revenues 14.6 0.1 — (14.7 ) — Out-of-pocket reimbursements 23.9 0.2 1.8 (0.2 ) 25.7 Total revenues 277.9 33.0 109.5 (14.9 ) 405.5 Costs and expenses 220.8 32.6 87.9 (14.9 ) 326.4 Depreciation and amortization 18.9 1.0 3.3 — 23.2 Operating income (loss) 38.2 (0.6 ) 18.3 — 55.9 Other income (loss), net 203.7 (10.8 ) 0.1 — 193.0 Equity in earnings of unconsolidated affiliates 6.2 12.9 0.1 — 19.2 Earnings from continuing operations before interest, income taxes and non-controlling interest $ 248.1 $ 1.5 $ 18.5 $ — $ 268.1 Three Months Ended March 31, 2016 Domestic Financial Services International Financial Services Healthcare Services Elimination Adjustments Consolidated Total Operating revenues $ 232.9 $ 24.2 $ 104.2 $ — $ 361.3 Intersegment operating revenues 13.5 0.1 — (13.6 ) — Out-of-pocket reimbursements 16.7 0.3 2.5 (0.1 ) 19.4 Total revenues 263.1 24.6 106.7 (13.7 ) 380.7 Costs and expenses 210.3 23.0 87.3 (13.7 ) 306.9 Depreciation and amortization 17.5 0.3 4.3 — 22.1 Operating income 35.3 1.3 15.1 — 51.7 Other income, net 3.7 2.6 — — 6.3 Equity in earnings of unconsolidated affiliates 5.1 1.5 0.1 — 6.7 Earnings from continuing operations before interest, income taxes and non-controlling interest $ 44.1 $ 5.4 $ 15.2 $ — $ 64.7 Earnings from continuing operations before interest, income taxes and non-controlling interest in the segment reporting information above less interest expense of $5.9 million and $6.1 million for the three months ended March 31, 2017 and 2016 is equal to our income from continuing operations before income taxes and non-controlling interest on a consolidated basis for the corresponding periods. For the Year Ended December 31, 2016 Domestic Financial Services International Financial Services Healthcare Services Elimination Adjustments Consolidated Total Operating revenues $ 937.7 $ 110.5 $ 426.2 $ — $ 1,474.4 Intersegment operating revenues 58.1 0.4 — (58.5 ) — Out-of-pocket reimbursements 73.0 1.2 8.5 (0.4 ) 82.3 Total revenues 1,068.8 112.1 434.7 (58.9 ) 1,556.7 Costs and expenses 829.0 98.2 345.1 (58.9 ) 1,213.4 Depreciation and amortization 77.3 3.1 15.6 — 96.0 Operating income (loss) 162.5 10.8 74.0 — 247.3 Other income (loss), net 13.9 8.7 0.1 — 22.7 Gain on sale of business — 5.5 — — 5.5 Equity in earnings of unconsolidated affiliates 14.3 12.4 0.5 — 27.2 Earnings from continuing operations before interest, income taxes and non-controlling interest $ 190.7 $ 37.4 $ 74.6 $ — $ 302.7 For the Year Ended December 31, 2015 Domestic Financial Services International Financial Services Healthcare Services Elimination Adjustments Consolidated Total Operating revenues $ 936.8 $ 91.8 $ 376.4 $ — $ 1,405.0 Intersegment operating revenues 46.3 1.6 — (47.9 ) — Out-of-pocket reimbursements 60.7 1.7 8.2 (1.6 ) 69.0 Total revenues 1,043.8 95.1 384.6 (49.5 ) 1,474.0 Costs and expenses 792.3 86.1 321.3 (49.5 ) 1,150.2 Depreciation and amortization 67.7 4.8 18.6 — 91.1 Operating income (loss) 183.8 4.2 44.7 — 232.7 Other income (loss), net 207.2 (2.6 ) (0.1 ) — 204.5 Equity in earnings of unconsolidated affiliates 23.8 21.3 0.3 — 45.4 Earnings from continuing operations before interest, income taxes and non-controlling interest $ 414.8 $ 22.9 $ 44.9 $ — $ 482.6 Earnings from continuing operations before interest, income taxes and non-controlling interest in the segment reporting information above less interest expense of $23.5 million and $23.8 million for the years ended December 31, 2016 and 2015, respectively, is equal to our income from continuing operations before income taxes and non-controlling interest on a consolidated basis for the corresponding periods.</t>
  </si>
  <si>
    <t>Summary of Accounting Policies (Details) $ in Millions</t>
  </si>
  <si>
    <t>Mar. 31, 2017USD ($)</t>
  </si>
  <si>
    <t>Number of operating segments</t>
  </si>
  <si>
    <t>Excess tax benefits, share-based compensation</t>
  </si>
  <si>
    <t>Significant Business Acquisitions - Acquisitions of BFDS (Details) - USD ($) shares in Millions, $ in Millions</t>
  </si>
  <si>
    <t>Mar. 30, 2017</t>
  </si>
  <si>
    <t>Mar. 29, 2017</t>
  </si>
  <si>
    <t>Mar. 27, 2017</t>
  </si>
  <si>
    <t>Business Acquisition [Line Items]</t>
  </si>
  <si>
    <t>Ownership percentage</t>
  </si>
  <si>
    <t>50.00%</t>
  </si>
  <si>
    <t>Boston Financial Data Services, Inc.</t>
  </si>
  <si>
    <t>Equity issued (in shares)</t>
  </si>
  <si>
    <t>Total consideration transferred</t>
  </si>
  <si>
    <t>Cost basis for tax purposes</t>
  </si>
  <si>
    <t>Negotiated fair value</t>
  </si>
  <si>
    <t>Estimated fair value of DST’s previously-held equity interests</t>
  </si>
  <si>
    <t>Remeasurement gain</t>
  </si>
  <si>
    <t>Business Acquisition, Goodwill, Expected Tax Deductible Amount</t>
  </si>
  <si>
    <t>International Financial Data Services L.P.</t>
  </si>
  <si>
    <t>Significant Business Acquisitions - Acquisitions of BFDS, Schedule of Aggregate Acquisition-date Fair Value of Consideration Transferred (Details) - USD ($) $ in Millions</t>
  </si>
  <si>
    <t>Recognized amounts of identifiable assets acquired and liabilities assumed</t>
  </si>
  <si>
    <t>Consideration</t>
  </si>
  <si>
    <t>Fair value of common stock used to acquire the remaining equity interests in BFDS, certain investments and real estate</t>
  </si>
  <si>
    <t>Effective settlement of pre-existing relationships</t>
  </si>
  <si>
    <t>Other current assets</t>
  </si>
  <si>
    <t>Properties</t>
  </si>
  <si>
    <t>Intangible assets</t>
  </si>
  <si>
    <t>Deferred revenue</t>
  </si>
  <si>
    <t>Other current liabilities</t>
  </si>
  <si>
    <t>Net assets acquired</t>
  </si>
  <si>
    <t>Acquisition price discount (as a percent)</t>
  </si>
  <si>
    <t>7.50%</t>
  </si>
  <si>
    <t>Treasury stock acquired</t>
  </si>
  <si>
    <t>Boston Financial Data Services, Inc. | Acquired software</t>
  </si>
  <si>
    <t>Weighted average useful life</t>
  </si>
  <si>
    <t>5 years</t>
  </si>
  <si>
    <t>Includes $2.0 million of acquired software with a weighted-average useful life of 5 years.</t>
  </si>
  <si>
    <t>Significant Business Acquisitions - Acquisition of IFDS U.K. (Details) - USD ($) $ in Millions</t>
  </si>
  <si>
    <t>International Financial Data Services U.K.</t>
  </si>
  <si>
    <t>Cash paid to acquire the remaining equity interests in IFDS U.K. and other related interests (1)</t>
  </si>
  <si>
    <t>Payments to acquire notes receivable</t>
  </si>
  <si>
    <t>Remeasurement loss</t>
  </si>
  <si>
    <t>Expected tax deductible amount of goodwill</t>
  </si>
  <si>
    <t>IFDS Realty U.K. and IFDS Percana [Member]</t>
  </si>
  <si>
    <t>IFDS U.K. IFDS, Percana and IFDS Realty U.K. [Member]</t>
  </si>
  <si>
    <t>Significant Business Acquisitions - Acquisition of IFDS U.K., Schedule of Aggregate Acquisition-date Fair Value of Consideration Transferred (Details) - USD ($) $ in Millions</t>
  </si>
  <si>
    <t>Estimated fair value of previously-held equity interests</t>
  </si>
  <si>
    <t>Current portion of long-term debt</t>
  </si>
  <si>
    <t>3.00%</t>
  </si>
  <si>
    <t>Acquired software | International Financial Data Services U.K.</t>
  </si>
  <si>
    <t>6 years</t>
  </si>
  <si>
    <t>Significant Business Acquisitions - Summary of Intangible Assets Acquired and Estimated Useful Lives (Details) - USD ($) $ in Millions</t>
  </si>
  <si>
    <t>1 Months Ended</t>
  </si>
  <si>
    <t>Acquired Finite-Lived Intangible Assets [Line Items]</t>
  </si>
  <si>
    <t>Net pretax income</t>
  </si>
  <si>
    <t>Boston Financial Data Services, Inc. | Customer relationships</t>
  </si>
  <si>
    <t>Fair value</t>
  </si>
  <si>
    <t>13 years</t>
  </si>
  <si>
    <t>International Financial Data Services U.K. | Customer relationships</t>
  </si>
  <si>
    <t>10 years</t>
  </si>
  <si>
    <t>International Financial Data Services U.K. | Other</t>
  </si>
  <si>
    <t>8 years</t>
  </si>
  <si>
    <t>Significant Business Acquisitions - Summary of Unaudited Pro Forma Results (Details) - BFDS and IFDS U.K. - USD ($) $ / shares in Units, $ in Millions</t>
  </si>
  <si>
    <t>Net income attributable to DST Systems Inc.</t>
  </si>
  <si>
    <t>Significant Business Acquisitions - Pro Forma Additional Information (Details) - USD ($) $ in Millions</t>
  </si>
  <si>
    <t>Apr. 30, 2017</t>
  </si>
  <si>
    <t>Business Acquisition, Pro Forma Information, Nonrecurring Adjustment [Line Items]</t>
  </si>
  <si>
    <t>BFDS and IFDS U.K.</t>
  </si>
  <si>
    <t>Transaction costs</t>
  </si>
  <si>
    <t>BFDS and IFDS U.K. | Intangible Asset Amortization</t>
  </si>
  <si>
    <t>BFDS and IFDS U.K. | Fair Value Adjustment to Deferred Revenue</t>
  </si>
  <si>
    <t>BFDS and IFDS U.K. | Change in Fixed Asset Policies</t>
  </si>
  <si>
    <t>BFDS and IFDS U.K. | Exclusion of Acquisition Related Costs</t>
  </si>
  <si>
    <t>BFDS and IFDS U.K. | Net Gains on Transaction and Related Tax Impact</t>
  </si>
  <si>
    <t>International Financial Data Services U.K. | Subsequent Event</t>
  </si>
  <si>
    <t>Service agreement payment</t>
  </si>
  <si>
    <t>Additional project milestone payment</t>
  </si>
  <si>
    <t>Discontinued Operations Discontinued Operations (Details) $ in Millions</t>
  </si>
  <si>
    <t>Jun. 04, 2016</t>
  </si>
  <si>
    <t>Mar. 31, 2017USD ($)business</t>
  </si>
  <si>
    <t>Mar. 31, 2016USD ($)</t>
  </si>
  <si>
    <t>May 04, 2017USD ($)</t>
  </si>
  <si>
    <t>Dec. 31, 2016USD ($)</t>
  </si>
  <si>
    <t>Jun. 14, 2016USD ($)</t>
  </si>
  <si>
    <t>Income Statement, Balance Sheet and Additional Disclosures by Disposal Groups, Including Discontinued Operations [Line Items]</t>
  </si>
  <si>
    <t>Number of businesses sold | business</t>
  </si>
  <si>
    <t>Intersegment revenues, discontinued operation after disposal</t>
  </si>
  <si>
    <t>Intersegment expenses, discontinued operation after disposal</t>
  </si>
  <si>
    <t>Assets</t>
  </si>
  <si>
    <t>Discontinued Operations, Held-for-sale | Customer Communications</t>
  </si>
  <si>
    <t>Total assets held for sale</t>
  </si>
  <si>
    <t>Liabilities</t>
  </si>
  <si>
    <t>Total liabilities held for sale</t>
  </si>
  <si>
    <t>North America | Customer Communications</t>
  </si>
  <si>
    <t>Cash consideration</t>
  </si>
  <si>
    <t>Consideration adjustment</t>
  </si>
  <si>
    <t>Net gain on business disposition</t>
  </si>
  <si>
    <t>United Kingdom | Subsequent Event | Customer Communications</t>
  </si>
  <si>
    <t>Minimum | North America | Customer Communications</t>
  </si>
  <si>
    <t>Period of continuing involvement after disposal</t>
  </si>
  <si>
    <t>12 years</t>
  </si>
  <si>
    <t>Period of costs incurred after disposal</t>
  </si>
  <si>
    <t>3 years</t>
  </si>
  <si>
    <t>Maximum | North America | Customer Communications</t>
  </si>
  <si>
    <t>18 years</t>
  </si>
  <si>
    <t>Information Technology and Operations Processing | North America | Customer Communications</t>
  </si>
  <si>
    <t>Amount of continuing cash inflow (outflow) after disposal</t>
  </si>
  <si>
    <t>Print Services | North America | Customer Communications</t>
  </si>
  <si>
    <t>Discontinued Operations Discontinued Operations (Details 2) - USD ($) $ in Millions</t>
  </si>
  <si>
    <t>Apr. 29, 2016</t>
  </si>
  <si>
    <t>Equity in earnings (losses) of unconsolidated affiliates</t>
  </si>
  <si>
    <t>Income before income taxes</t>
  </si>
  <si>
    <t>Customer Communications | United Kingdom</t>
  </si>
  <si>
    <t>Sale Leaseback Transaction, Net Proceeds, Investing Activities</t>
  </si>
  <si>
    <t>Sale Leaseback Transaction, Portion of Building Leased, Percent</t>
  </si>
  <si>
    <t>66.67%</t>
  </si>
  <si>
    <t>Sale Leaseback Transaction, Lease Terms</t>
  </si>
  <si>
    <t>P12Y</t>
  </si>
  <si>
    <t>Sale Leaseback Transaction, Annual Rental Payments</t>
  </si>
  <si>
    <t>Investments (Details) - USD ($) $ in Millions</t>
  </si>
  <si>
    <t>Investments [Line Items]</t>
  </si>
  <si>
    <t>Carrying Value</t>
  </si>
  <si>
    <t>Book cost basis</t>
  </si>
  <si>
    <t>Gross unrealized gains</t>
  </si>
  <si>
    <t>Market value</t>
  </si>
  <si>
    <t>Proceeds from sale of investments</t>
  </si>
  <si>
    <t>Gross realized gains</t>
  </si>
  <si>
    <t>Gross realized losses</t>
  </si>
  <si>
    <t>Lower of cost or market valuation adjustments on cost method investments</t>
  </si>
  <si>
    <t>Seed capital investments cash collateral</t>
  </si>
  <si>
    <t>Variable Interest Entity, Maximum Loss Exposure, Amount</t>
  </si>
  <si>
    <t>Cost method, private equity and other investments</t>
  </si>
  <si>
    <t>Deferred Tax Liabilities</t>
  </si>
  <si>
    <t>Available-for-sale securities | State Street Corporation</t>
  </si>
  <si>
    <t>Available-for-sale securities | Other available-for-sale securities</t>
  </si>
  <si>
    <t>Other investments</t>
  </si>
  <si>
    <t>Other investments | Trading securities</t>
  </si>
  <si>
    <t>Other investments | Seed Capital Investments</t>
  </si>
  <si>
    <t>Other investments | Seed Capital Investments 1</t>
  </si>
  <si>
    <t>Other investments | Seed Capital Investments 2</t>
  </si>
  <si>
    <t>Other investments | Cost method, private equity and other investments</t>
  </si>
  <si>
    <t>Private Equity Funds</t>
  </si>
  <si>
    <t>Future capital commitments related to private equity fund investments</t>
  </si>
  <si>
    <t>Unconsolidated Affiliates (Details) - USD ($) $ in Millions</t>
  </si>
  <si>
    <t>Mar. 26, 2017</t>
  </si>
  <si>
    <t>Unconsolidated affiliates [Line Items]</t>
  </si>
  <si>
    <t>Carrying value</t>
  </si>
  <si>
    <t>0.00%</t>
  </si>
  <si>
    <t>Unconsolidated real estate and other affiliates</t>
  </si>
  <si>
    <t>Fair Value Measurements (Details) - USD ($) $ in Millions</t>
  </si>
  <si>
    <t>Fair value measurements [Line Items]</t>
  </si>
  <si>
    <t>Cost-method and other investments</t>
  </si>
  <si>
    <t>Other investments | Cost-method and other investments</t>
  </si>
  <si>
    <t>Pooled funds</t>
  </si>
  <si>
    <t>Investments in pooled funds</t>
  </si>
  <si>
    <t>Fair value measured on a recurring basis</t>
  </si>
  <si>
    <t>Deferred compensation liabilities</t>
  </si>
  <si>
    <t>Derivative Liability</t>
  </si>
  <si>
    <t>Fair Value, Net Asset (Liability)</t>
  </si>
  <si>
    <t>Fair value measured on a recurring basis | Money market funds</t>
  </si>
  <si>
    <t>[2]</t>
  </si>
  <si>
    <t>Fair value measured on a recurring basis | Equity securities</t>
  </si>
  <si>
    <t>[3]</t>
  </si>
  <si>
    <t>Fair value measured on a recurring basis | Seed Capital Investments</t>
  </si>
  <si>
    <t>Fair value measured on a recurring basis | Securities sold short</t>
  </si>
  <si>
    <t>Quoted prices in Active Markets for Identical Assets (Level 1) | Fair value measured on a recurring basis</t>
  </si>
  <si>
    <t>Quoted prices in Active Markets for Identical Assets (Level 1) | Fair value measured on a recurring basis | Money market funds</t>
  </si>
  <si>
    <t>Quoted prices in Active Markets for Identical Assets (Level 1) | Fair value measured on a recurring basis | Equity securities</t>
  </si>
  <si>
    <t>Quoted prices in Active Markets for Identical Assets (Level 1) | Fair value measured on a recurring basis | Seed Capital Investments</t>
  </si>
  <si>
    <t>Quoted prices in Active Markets for Identical Assets (Level 1) | Fair value measured on a recurring basis | Securities sold short</t>
  </si>
  <si>
    <t>Significant Other Observable Inputs (Level 2) | Fair value measured on a recurring basis</t>
  </si>
  <si>
    <t>Significant Other Observable Inputs (Level 2) | Fair value measured on a recurring basis | Money market funds</t>
  </si>
  <si>
    <t>Significant Other Observable Inputs (Level 2) | Fair value measured on a recurring basis | Equity securities</t>
  </si>
  <si>
    <t>Significant Other Observable Inputs (Level 2) | Fair value measured on a recurring basis | Seed Capital Investments</t>
  </si>
  <si>
    <t>Significant Other Observable Inputs (Level 2) | Fair value measured on a recurring basis | Securities sold short</t>
  </si>
  <si>
    <t>Significant Unobservable Inputs (Level 3) | Fair value measured on a recurring basis</t>
  </si>
  <si>
    <t>Significant Unobservable Inputs (Level 3) | Fair value measured on a recurring basis | Money market funds</t>
  </si>
  <si>
    <t>Significant Unobservable Inputs (Level 3) | Fair value measured on a recurring basis | Equity securities</t>
  </si>
  <si>
    <t>Significant Unobservable Inputs (Level 3) | Fair value measured on a recurring basis | Seed Capital Investments</t>
  </si>
  <si>
    <t>Significant Unobservable Inputs (Level 3) | Fair value measured on a recurring basis | Securities sold short</t>
  </si>
  <si>
    <t>Included in Other assets or Other liabilities on the Condensed Consolidated Balance Sheet.</t>
  </si>
  <si>
    <t>Included in Cash and cash equivalents, Funds held on behalf of clients, and Other current assets on the Condensed Consolidated Balance Sheet.</t>
  </si>
  <si>
    <t>Included in Investments on the Condensed Consolidated Balance Sheet.</t>
  </si>
  <si>
    <t>Intangible Assets and Goodwill (Details) - USD ($) $ in Millions</t>
  </si>
  <si>
    <t>Amortizable intangible assets [Line Items]</t>
  </si>
  <si>
    <t>Carrying Amount</t>
  </si>
  <si>
    <t>Accumulated Amortization</t>
  </si>
  <si>
    <t>Customer relationships</t>
  </si>
  <si>
    <t>Other</t>
  </si>
  <si>
    <t>Intangible Assets and Goodwill (Details 2) - USD ($) $ in Millions</t>
  </si>
  <si>
    <t>Amortization expense</t>
  </si>
  <si>
    <t>Annual amortization for intangible assets [Abstract]</t>
  </si>
  <si>
    <t>Remainder of 2016</t>
  </si>
  <si>
    <t>Thereafter</t>
  </si>
  <si>
    <t>Total</t>
  </si>
  <si>
    <t>Intangible Assets and Goodwill (Details 3) $ in Millions</t>
  </si>
  <si>
    <t>Changes in carrying amount of goodwill</t>
  </si>
  <si>
    <t>Balance at the beginning of the period</t>
  </si>
  <si>
    <t>Acquisitions</t>
  </si>
  <si>
    <t>Disposals</t>
  </si>
  <si>
    <t>Balance at the end of the period</t>
  </si>
  <si>
    <t>Domestic Financial Services</t>
  </si>
  <si>
    <t>International Financial Services</t>
  </si>
  <si>
    <t>Healthcare Services</t>
  </si>
  <si>
    <t>Debt (Details) - USD ($) $ in Millions</t>
  </si>
  <si>
    <t>Notes and other indebtedness [Line Items]</t>
  </si>
  <si>
    <t>Amount outstanding</t>
  </si>
  <si>
    <t>Less current portion of debt</t>
  </si>
  <si>
    <t>Accounts receivable securitization program</t>
  </si>
  <si>
    <t>Revolving credit facilities</t>
  </si>
  <si>
    <t>Senior notes</t>
  </si>
  <si>
    <t>Other indebtedness</t>
  </si>
  <si>
    <t>Debt (Details 2)</t>
  </si>
  <si>
    <t>Mar. 31, 2017GBP (£)</t>
  </si>
  <si>
    <t>Entity's debt and other obligations [Line Items]</t>
  </si>
  <si>
    <t>Proceeds from Lines of Credit</t>
  </si>
  <si>
    <t>Repayments of Lines of Credit</t>
  </si>
  <si>
    <t>Maximum borrowing capacity</t>
  </si>
  <si>
    <t>Proceeds from the accounts receivable securitization program</t>
  </si>
  <si>
    <t>Payments in respect of accounts receivable securitization program</t>
  </si>
  <si>
    <t>New Line of Credit Facilities</t>
  </si>
  <si>
    <t>U.K. Mortgage</t>
  </si>
  <si>
    <t>Debt Instrument, Face Amount | £</t>
  </si>
  <si>
    <t>Debt Instrument, Interest Rate, Stated Percentage</t>
  </si>
  <si>
    <t>3.9025%</t>
  </si>
  <si>
    <t>Debt (Details 3) - USD ($) $ in Millions</t>
  </si>
  <si>
    <t>Estimated Fair Value</t>
  </si>
  <si>
    <t>Senior notes - Series B | Carrying Value</t>
  </si>
  <si>
    <t>Senior notes - Series B | Estimated Fair Value</t>
  </si>
  <si>
    <t>Senior notes - Series C | Carrying Value</t>
  </si>
  <si>
    <t>Senior notes - Series C | Estimated Fair Value</t>
  </si>
  <si>
    <t>Senior notes - Series D | Carrying Value</t>
  </si>
  <si>
    <t>Senior notes - Series D | Estimated Fair Value</t>
  </si>
  <si>
    <t>U.K. Mortgage | Carrying Value</t>
  </si>
  <si>
    <t>U.K. Mortgage | Estimated Fair Value</t>
  </si>
  <si>
    <t>Income Taxes (Details)</t>
  </si>
  <si>
    <t>Effective income tax rate (as a percent)</t>
  </si>
  <si>
    <t>6.90%</t>
  </si>
  <si>
    <t>34.30%</t>
  </si>
  <si>
    <t>Statutory federal income tax rate (as a percent)</t>
  </si>
  <si>
    <t>35.00%</t>
  </si>
  <si>
    <t>Equity (Details) - USD ($) $ / shares in Units, shares in Millions, $ in Millions</t>
  </si>
  <si>
    <t>Income from continuing operations attributable to DST Systems, Inc.</t>
  </si>
  <si>
    <t>Incremental shares from restricted stock units and stock options</t>
  </si>
  <si>
    <t>Shares outstanding</t>
  </si>
  <si>
    <t>Anti-dilutive securities excluded from diluted earnings per share (in shares)</t>
  </si>
  <si>
    <t>Equity (Details 2) - USD ($) shares in Millions, $ in Millions</t>
  </si>
  <si>
    <t>Share-Based Compensation [Line Items]</t>
  </si>
  <si>
    <t>Share based compensation recognized</t>
  </si>
  <si>
    <t>Unrecognized stock-based compensation expense</t>
  </si>
  <si>
    <t>Future Allocated Share-based Compensation, Expense Remainder of Fiscal Year</t>
  </si>
  <si>
    <t>Future Allocated Share-based Compensation Expense Year Two</t>
  </si>
  <si>
    <t>Future Allocated Share-based Compensation Expense Year Three</t>
  </si>
  <si>
    <t>Future Allocated Share-based Compensation Expense Year Four</t>
  </si>
  <si>
    <t>Unrecognized compensation expense not expected to vest</t>
  </si>
  <si>
    <t>Restricted stock units</t>
  </si>
  <si>
    <t>Units granted during period (in shares)</t>
  </si>
  <si>
    <t>Units vested in period (in shares)</t>
  </si>
  <si>
    <t>Outstanding at the end of the period (in shares)</t>
  </si>
  <si>
    <t>Performance stock units</t>
  </si>
  <si>
    <t>Stock options</t>
  </si>
  <si>
    <t>Stock options outstanding at the end of the period (in shares)</t>
  </si>
  <si>
    <t>Equity (Details 3) - USD ($) $ in Millions</t>
  </si>
  <si>
    <t>Accumulated other comprehensive income [Line Items]</t>
  </si>
  <si>
    <t>Balance at beginning of period</t>
  </si>
  <si>
    <t>Net current period other comprehensive income (loss)</t>
  </si>
  <si>
    <t>Other Comprehensive Income (Loss), Net of Tax</t>
  </si>
  <si>
    <t>Balance at end of the period</t>
  </si>
  <si>
    <t>Unrealized Gain on Available-for-Sale Securities</t>
  </si>
  <si>
    <t>Unrealized Loss on Cash Flow Hedges</t>
  </si>
  <si>
    <t>Foreign Currency Translation Adjustments</t>
  </si>
  <si>
    <t>Equity (Details 4) - USD ($) $ in Millions</t>
  </si>
  <si>
    <t>Additions to and reclassifications out of Accumulated other comprehensive income [Line Items]</t>
  </si>
  <si>
    <t>Unrealized gains (losses) on available-for-sale securities, Pretax</t>
  </si>
  <si>
    <t>Reclassification of (gains) losses into net earnings on available-for-sale securities, Pretax</t>
  </si>
  <si>
    <t>Net change in available-for-sale securities, Pretax</t>
  </si>
  <si>
    <t>Unrealized gains (losses) on available-for-sale securities, Net of Tax</t>
  </si>
  <si>
    <t>Reclassification of (gains) losses into net earnings on available-for-sale securities, Net of Tax</t>
  </si>
  <si>
    <t>Net change in available-for-sale securities, Net of Tax</t>
  </si>
  <si>
    <t>Unrealized gains (losses) on cash flow hedges, Pretax</t>
  </si>
  <si>
    <t>Net change in cash flow hedges, Pretax</t>
  </si>
  <si>
    <t>Reclassification of (gains) losses into net earnings on foreign currency cash flow hedges, Net of Tax</t>
  </si>
  <si>
    <t>Net change in cash flow hedges, Net of Tax</t>
  </si>
  <si>
    <t>Reclassification into net earnings upon step-acquisition of foreign entities, Pretax</t>
  </si>
  <si>
    <t>[2],[3]</t>
  </si>
  <si>
    <t>Current period translation adjustments, Pretax</t>
  </si>
  <si>
    <t>Net Cumulative translation adjustments, Pretax</t>
  </si>
  <si>
    <t>Reclassification into net earnings upon step-acquisition of foreign entities, Net of Tax</t>
  </si>
  <si>
    <t>Current period translation adjustments, Net of Tax</t>
  </si>
  <si>
    <t>Net Cumulative translation adjustments, Net of Tax</t>
  </si>
  <si>
    <t>Total other comprehensive income (loss), Pretax</t>
  </si>
  <si>
    <t>Total other comprehensive income (loss), Net of Tax</t>
  </si>
  <si>
    <t>Foreign Currency Contracts</t>
  </si>
  <si>
    <t>Reclassification of (gains) losses into net earnings on foreign currency cash flow hedges, Pretax</t>
  </si>
  <si>
    <t>[4]</t>
  </si>
  <si>
    <t>Available-for-Sale Securities</t>
  </si>
  <si>
    <t>Cash Flow Hedges</t>
  </si>
  <si>
    <t>Cumulative Translation Adjustments</t>
  </si>
  <si>
    <t>Realized gains and losses on available-for-sale securities are recognized in Other income, net on the Condensed Consolidated Statement of Income.</t>
  </si>
  <si>
    <t>Reclassification to net earnings upon liquidation of foreign entities are recognized in Other income, net on the Condensed Consolidated Statement of Income.</t>
  </si>
  <si>
    <t>Reclassification to net earnings of foreign currency cash flow hedges are recognized in Costs and expenses on the Condensed Consolidated Statement of Income.</t>
  </si>
  <si>
    <t>Equity (Details 5) $ / shares in Units, shares in Millions</t>
  </si>
  <si>
    <t>May 09, 2017USD ($)$ / shares</t>
  </si>
  <si>
    <t>Mar. 30, 2017USD ($)</t>
  </si>
  <si>
    <t>Apr. 30, 2017USD ($)shares</t>
  </si>
  <si>
    <t>Mar. 31, 2017USD ($)affiliateshares</t>
  </si>
  <si>
    <t>Dec. 31, 2016USD ($)affiliate</t>
  </si>
  <si>
    <t>Number of unconsolidated affiliates with an interest rate swap | affiliate</t>
  </si>
  <si>
    <t>Unconsolidated affiliate's interest rate swap liability, fair value</t>
  </si>
  <si>
    <t>Equity method investments ownership percentage</t>
  </si>
  <si>
    <t>Proportionate share in unconsolidated affiliate's interest rate swap liability</t>
  </si>
  <si>
    <t>Stock repurchases</t>
  </si>
  <si>
    <t>Common stock repurchased (in shares) | shares</t>
  </si>
  <si>
    <t>Aggregate repurchase price of common stock</t>
  </si>
  <si>
    <t>Share receipts and withholding amount from option exercise and restricted stock vesting</t>
  </si>
  <si>
    <t>Dividends, common stock</t>
  </si>
  <si>
    <t>Cash dividends paid</t>
  </si>
  <si>
    <t>Subsequent Event</t>
  </si>
  <si>
    <t>Stock repurchase program, authorized amount</t>
  </si>
  <si>
    <t>Cash dividends declared (in dollars per share) | $ / shares</t>
  </si>
  <si>
    <t>Common Stock | Subsequent Event</t>
  </si>
  <si>
    <t>Stock split, conversion ratio</t>
  </si>
  <si>
    <t>Commitments and Contingencies (Details) - USD ($) $ in Millions</t>
  </si>
  <si>
    <t>Letters of credit outstanding</t>
  </si>
  <si>
    <t>Segment Information (Details) $ in Millions</t>
  </si>
  <si>
    <t>Dec. 31, 2015USD ($)</t>
  </si>
  <si>
    <t>Summary of financial information of segments [Line Items]</t>
  </si>
  <si>
    <t>Other income (loss), net</t>
  </si>
  <si>
    <t>Gain on sale of business</t>
  </si>
  <si>
    <t>Earnings from continuing operations before interest, income taxes and non-controlling interest</t>
  </si>
  <si>
    <t>Operating Segments</t>
  </si>
  <si>
    <t>Operating Segments | Domestic Financial Services</t>
  </si>
  <si>
    <t>Operating Segments | International Financial Services</t>
  </si>
  <si>
    <t>Operating Segments | Healthcare Services</t>
  </si>
  <si>
    <t>Intersegment Eliminations</t>
  </si>
  <si>
    <t>Intersegment Eliminations | Domestic Financial Services</t>
  </si>
  <si>
    <t>Intersegment Eliminations | International Financial Services</t>
  </si>
  <si>
    <t>Intersegment Eliminations | Healthcare Services</t>
  </si>
  <si>
    <t>Assets held for sale</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4603</v>
      </c>
    </row>
    <row r="6" spans="1:3">
      <c r="A6" s="4" t="s">
        <v>8</v>
      </c>
      <c r="B6" s="4" t="s">
        <v>9</v>
      </c>
    </row>
    <row r="7" spans="1:3">
      <c r="A7" s="4" t="s">
        <v>10</v>
      </c>
      <c r="B7" s="4" t="s">
        <v>11</v>
      </c>
    </row>
    <row r="8" spans="1:3">
      <c r="A8" s="4" t="s">
        <v>12</v>
      </c>
      <c r="B8" s="5" t="n">
        <v>2017</v>
      </c>
    </row>
    <row r="9" spans="1:3">
      <c r="A9" s="4" t="s">
        <v>13</v>
      </c>
      <c r="B9" s="4" t="s">
        <v>14</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308816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v>
      </c>
      <c r="B1" s="2" t="s">
        <v>1</v>
      </c>
    </row>
    <row r="2" spans="1:2">
      <c r="B2" s="2" t="s">
        <v>2</v>
      </c>
    </row>
    <row r="3" spans="1:2">
      <c r="A3" s="3" t="s">
        <v>172</v>
      </c>
    </row>
    <row r="4" spans="1:2">
      <c r="A4" s="4" t="s">
        <v>34</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0.4</v>
      </c>
      <c r="C3" s="7" t="n">
        <v>195.5</v>
      </c>
    </row>
    <row r="4" spans="1:3">
      <c r="A4" s="4" t="s">
        <v>28</v>
      </c>
      <c r="B4" s="8" t="n">
        <v>384.5</v>
      </c>
      <c r="C4" s="8" t="n">
        <v>500.5</v>
      </c>
    </row>
    <row r="5" spans="1:3">
      <c r="A5" s="4" t="s">
        <v>29</v>
      </c>
      <c r="B5" s="8" t="n">
        <v>46.3</v>
      </c>
      <c r="C5" s="8" t="n">
        <v>64.09999999999999</v>
      </c>
    </row>
    <row r="6" spans="1:3">
      <c r="A6" s="4" t="s">
        <v>30</v>
      </c>
      <c r="B6" s="8" t="n">
        <v>372.4</v>
      </c>
      <c r="C6" s="8" t="n">
        <v>215.5</v>
      </c>
    </row>
    <row r="7" spans="1:3">
      <c r="A7" s="4" t="s">
        <v>31</v>
      </c>
      <c r="B7" s="8" t="n">
        <v>88.09999999999999</v>
      </c>
      <c r="C7" s="5" t="n">
        <v>70</v>
      </c>
    </row>
    <row r="8" spans="1:3">
      <c r="A8" s="4" t="s">
        <v>32</v>
      </c>
      <c r="B8" s="8" t="n">
        <v>73.8</v>
      </c>
      <c r="C8" s="8" t="n">
        <v>72.59999999999999</v>
      </c>
    </row>
    <row r="9" spans="1:3">
      <c r="A9" s="4" t="s">
        <v>33</v>
      </c>
      <c r="B9" s="8" t="n">
        <v>1225.5</v>
      </c>
      <c r="C9" s="8" t="n">
        <v>1118.2</v>
      </c>
    </row>
    <row r="10" spans="1:3">
      <c r="A10" s="4" t="s">
        <v>34</v>
      </c>
      <c r="B10" s="8" t="n">
        <v>237.7</v>
      </c>
      <c r="C10" s="8" t="n">
        <v>377.4</v>
      </c>
    </row>
    <row r="11" spans="1:3">
      <c r="A11" s="4" t="s">
        <v>35</v>
      </c>
      <c r="B11" s="8" t="n">
        <v>70.90000000000001</v>
      </c>
      <c r="C11" s="8" t="n">
        <v>331.2</v>
      </c>
    </row>
    <row r="12" spans="1:3">
      <c r="A12" s="4" t="s">
        <v>36</v>
      </c>
      <c r="B12" s="8" t="n">
        <v>346.1</v>
      </c>
      <c r="C12" s="8" t="n">
        <v>235.7</v>
      </c>
    </row>
    <row r="13" spans="1:3">
      <c r="A13" s="4" t="s">
        <v>37</v>
      </c>
      <c r="B13" s="8" t="n">
        <v>302.4</v>
      </c>
      <c r="C13" s="8" t="n">
        <v>142.6</v>
      </c>
    </row>
    <row r="14" spans="1:3">
      <c r="A14" s="4" t="s">
        <v>38</v>
      </c>
      <c r="B14" s="8" t="n">
        <v>783.3</v>
      </c>
      <c r="C14" s="8" t="n">
        <v>516.4</v>
      </c>
    </row>
    <row r="15" spans="1:3">
      <c r="A15" s="4" t="s">
        <v>31</v>
      </c>
      <c r="B15" s="8" t="n">
        <v>65.8</v>
      </c>
      <c r="C15" s="8" t="n">
        <v>50.3</v>
      </c>
    </row>
    <row r="16" spans="1:3">
      <c r="A16" s="4" t="s">
        <v>39</v>
      </c>
      <c r="B16" s="8" t="n">
        <v>3031.7</v>
      </c>
      <c r="C16" s="8" t="n">
        <v>2771.8</v>
      </c>
    </row>
    <row r="17" spans="1:3">
      <c r="A17" s="3" t="s">
        <v>40</v>
      </c>
    </row>
    <row r="18" spans="1:3">
      <c r="A18" s="4" t="s">
        <v>41</v>
      </c>
      <c r="B18" s="8" t="n">
        <v>217.7</v>
      </c>
      <c r="C18" s="8" t="n">
        <v>208.5</v>
      </c>
    </row>
    <row r="19" spans="1:3">
      <c r="A19" s="4" t="s">
        <v>42</v>
      </c>
      <c r="B19" s="8" t="n">
        <v>430.8</v>
      </c>
      <c r="C19" s="8" t="n">
        <v>564.6</v>
      </c>
    </row>
    <row r="20" spans="1:3">
      <c r="A20" s="4" t="s">
        <v>43</v>
      </c>
      <c r="B20" s="8" t="n">
        <v>79.8</v>
      </c>
      <c r="C20" s="8" t="n">
        <v>62.9</v>
      </c>
    </row>
    <row r="21" spans="1:3">
      <c r="A21" s="4" t="s">
        <v>44</v>
      </c>
      <c r="B21" s="8" t="n">
        <v>78.40000000000001</v>
      </c>
      <c r="C21" s="8" t="n">
        <v>101.7</v>
      </c>
    </row>
    <row r="22" spans="1:3">
      <c r="A22" s="4" t="s">
        <v>45</v>
      </c>
      <c r="B22" s="8" t="n">
        <v>61.9</v>
      </c>
      <c r="C22" s="8" t="n">
        <v>23.5</v>
      </c>
    </row>
    <row r="23" spans="1:3">
      <c r="A23" s="4" t="s">
        <v>46</v>
      </c>
      <c r="B23" s="8" t="n">
        <v>11.5</v>
      </c>
      <c r="C23" s="5" t="n">
        <v>22</v>
      </c>
    </row>
    <row r="24" spans="1:3">
      <c r="A24" s="4" t="s">
        <v>47</v>
      </c>
      <c r="B24" s="8" t="n">
        <v>141.3</v>
      </c>
      <c r="C24" s="8" t="n">
        <v>78.09999999999999</v>
      </c>
    </row>
    <row r="25" spans="1:3">
      <c r="A25" s="4" t="s">
        <v>48</v>
      </c>
      <c r="B25" s="8" t="n">
        <v>28.4</v>
      </c>
      <c r="C25" s="8" t="n">
        <v>30.1</v>
      </c>
    </row>
    <row r="26" spans="1:3">
      <c r="A26" s="4" t="s">
        <v>49</v>
      </c>
      <c r="B26" s="8" t="n">
        <v>1049.8</v>
      </c>
      <c r="C26" s="8" t="n">
        <v>1091.4</v>
      </c>
    </row>
    <row r="27" spans="1:3">
      <c r="A27" s="4" t="s">
        <v>50</v>
      </c>
      <c r="B27" s="5" t="n">
        <v>513</v>
      </c>
      <c r="C27" s="8" t="n">
        <v>299.7</v>
      </c>
    </row>
    <row r="28" spans="1:3">
      <c r="A28" s="4" t="s">
        <v>46</v>
      </c>
      <c r="B28" s="8" t="n">
        <v>72.7</v>
      </c>
      <c r="C28" s="8" t="n">
        <v>69.8</v>
      </c>
    </row>
    <row r="29" spans="1:3">
      <c r="A29" s="4" t="s">
        <v>51</v>
      </c>
      <c r="B29" s="5" t="n">
        <v>96</v>
      </c>
      <c r="C29" s="8" t="n">
        <v>151.5</v>
      </c>
    </row>
    <row r="30" spans="1:3">
      <c r="A30" s="4" t="s">
        <v>47</v>
      </c>
      <c r="B30" s="8" t="n">
        <v>72.2</v>
      </c>
      <c r="C30" s="8" t="n">
        <v>22.9</v>
      </c>
    </row>
    <row r="31" spans="1:3">
      <c r="A31" s="4" t="s">
        <v>52</v>
      </c>
      <c r="B31" s="8" t="n">
        <v>1803.7</v>
      </c>
      <c r="C31" s="8" t="n">
        <v>1635.3</v>
      </c>
    </row>
    <row r="32" spans="1:3">
      <c r="A32" s="4" t="s">
        <v>53</v>
      </c>
      <c r="B32" s="4" t="s">
        <v>54</v>
      </c>
      <c r="C32" s="4" t="s">
        <v>54</v>
      </c>
    </row>
    <row r="33" spans="1:3">
      <c r="A33" s="4" t="s">
        <v>55</v>
      </c>
      <c r="B33" s="5" t="n">
        <v>0</v>
      </c>
      <c r="C33" s="8" t="n">
        <v>21.3</v>
      </c>
    </row>
    <row r="34" spans="1:3">
      <c r="A34" s="3" t="s">
        <v>56</v>
      </c>
    </row>
    <row r="35" spans="1:3">
      <c r="A35" s="4" t="s">
        <v>57</v>
      </c>
      <c r="B35" s="5" t="n">
        <v>0</v>
      </c>
      <c r="C35" s="5" t="n">
        <v>0</v>
      </c>
    </row>
    <row r="36" spans="1:3">
      <c r="A36" s="4" t="s">
        <v>58</v>
      </c>
      <c r="B36" s="8" t="n">
        <v>0.5</v>
      </c>
      <c r="C36" s="8" t="n">
        <v>0.5</v>
      </c>
    </row>
    <row r="37" spans="1:3">
      <c r="A37" s="4" t="s">
        <v>59</v>
      </c>
      <c r="B37" s="8" t="n">
        <v>118.7</v>
      </c>
      <c r="C37" s="8" t="n">
        <v>129.5</v>
      </c>
    </row>
    <row r="38" spans="1:3">
      <c r="A38" s="4" t="s">
        <v>60</v>
      </c>
      <c r="B38" s="8" t="n">
        <v>2614.7</v>
      </c>
      <c r="C38" s="8" t="n">
        <v>2379.2</v>
      </c>
    </row>
    <row r="39" spans="1:3">
      <c r="A39" s="4" t="s">
        <v>61</v>
      </c>
      <c r="B39" s="8" t="n">
        <v>-1480.7</v>
      </c>
      <c r="C39" s="8" t="n">
        <v>-1410.6</v>
      </c>
    </row>
    <row r="40" spans="1:3">
      <c r="A40" s="4" t="s">
        <v>62</v>
      </c>
      <c r="B40" s="8" t="n">
        <v>-25.2</v>
      </c>
      <c r="C40" s="8" t="n">
        <v>16.6</v>
      </c>
    </row>
    <row r="41" spans="1:3">
      <c r="A41" s="4" t="s">
        <v>63</v>
      </c>
      <c r="B41" s="5" t="n">
        <v>1228</v>
      </c>
      <c r="C41" s="8" t="n">
        <v>1115.2</v>
      </c>
    </row>
    <row r="42" spans="1:3">
      <c r="A42" s="4" t="s">
        <v>64</v>
      </c>
      <c r="B42" s="7" t="n">
        <v>3031.7</v>
      </c>
      <c r="C42" s="7" t="n">
        <v>27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6</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75</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78</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81</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8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0</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6"/>
  </cols>
  <sheetData>
    <row r="1" spans="1:3">
      <c r="A1" s="1" t="s">
        <v>246</v>
      </c>
      <c r="B1" s="2" t="s">
        <v>1</v>
      </c>
      <c r="C1" s="2" t="s">
        <v>113</v>
      </c>
    </row>
    <row r="2" spans="1:3">
      <c r="B2" s="2" t="s">
        <v>247</v>
      </c>
      <c r="C2" s="2" t="s">
        <v>25</v>
      </c>
    </row>
    <row r="3" spans="1:3">
      <c r="A3" s="3" t="s">
        <v>163</v>
      </c>
    </row>
    <row r="4" spans="1:3">
      <c r="A4" s="4" t="s">
        <v>248</v>
      </c>
      <c r="B4" s="5" t="n">
        <v>3</v>
      </c>
      <c r="C4" s="5" t="n">
        <v>2</v>
      </c>
    </row>
    <row r="5" spans="1:3">
      <c r="A5" s="4" t="s">
        <v>249</v>
      </c>
      <c r="B5" s="7" t="n">
        <v>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3" t="s">
        <v>66</v>
      </c>
    </row>
    <row r="3" spans="1:3">
      <c r="A3" s="4" t="s">
        <v>67</v>
      </c>
      <c r="B3" s="9" t="n">
        <v>0.01</v>
      </c>
      <c r="C3" s="9" t="n">
        <v>0.01</v>
      </c>
    </row>
    <row r="4" spans="1:3">
      <c r="A4" s="4" t="s">
        <v>68</v>
      </c>
      <c r="B4" s="5" t="n">
        <v>10</v>
      </c>
      <c r="C4" s="5" t="n">
        <v>10</v>
      </c>
    </row>
    <row r="5" spans="1:3">
      <c r="A5" s="4" t="s">
        <v>69</v>
      </c>
      <c r="B5" s="5" t="n">
        <v>0</v>
      </c>
      <c r="C5" s="5" t="n">
        <v>0</v>
      </c>
    </row>
    <row r="6" spans="1:3">
      <c r="A6" s="4" t="s">
        <v>70</v>
      </c>
      <c r="B6" s="9" t="n">
        <v>0.01</v>
      </c>
      <c r="C6" s="9" t="n">
        <v>0.01</v>
      </c>
    </row>
    <row r="7" spans="1:3">
      <c r="A7" s="4" t="s">
        <v>71</v>
      </c>
      <c r="B7" s="5" t="n">
        <v>400</v>
      </c>
      <c r="C7" s="5" t="n">
        <v>400</v>
      </c>
    </row>
    <row r="8" spans="1:3">
      <c r="A8" s="4" t="s">
        <v>72</v>
      </c>
      <c r="B8" s="5" t="n">
        <v>50</v>
      </c>
      <c r="C8" s="5" t="n">
        <v>50</v>
      </c>
    </row>
    <row r="9" spans="1:3">
      <c r="A9" s="4" t="s">
        <v>73</v>
      </c>
      <c r="B9" s="8" t="n">
        <v>18.5</v>
      </c>
      <c r="C9" s="5" t="n">
        <v>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0</v>
      </c>
      <c r="B1" s="2" t="s">
        <v>251</v>
      </c>
      <c r="C1" s="2" t="s">
        <v>2</v>
      </c>
      <c r="D1" s="2" t="s">
        <v>252</v>
      </c>
      <c r="E1" s="2" t="s">
        <v>253</v>
      </c>
      <c r="F1" s="2" t="s">
        <v>25</v>
      </c>
    </row>
    <row r="2" spans="1:6">
      <c r="A2" s="3" t="s">
        <v>254</v>
      </c>
    </row>
    <row r="3" spans="1:6">
      <c r="A3" s="4" t="s">
        <v>255</v>
      </c>
      <c r="C3" s="4" t="s">
        <v>256</v>
      </c>
      <c r="F3" s="4" t="s">
        <v>256</v>
      </c>
    </row>
    <row r="4" spans="1:6">
      <c r="A4" s="4" t="s">
        <v>38</v>
      </c>
      <c r="C4" s="7" t="n">
        <v>783.3</v>
      </c>
      <c r="F4" s="7" t="n">
        <v>516.4</v>
      </c>
    </row>
    <row r="5" spans="1:6">
      <c r="A5" s="4" t="s">
        <v>257</v>
      </c>
    </row>
    <row r="6" spans="1:6">
      <c r="A6" s="3" t="s">
        <v>254</v>
      </c>
    </row>
    <row r="7" spans="1:6">
      <c r="A7" s="4" t="s">
        <v>255</v>
      </c>
      <c r="D7" s="4" t="s">
        <v>256</v>
      </c>
    </row>
    <row r="8" spans="1:6">
      <c r="A8" s="4" t="s">
        <v>258</v>
      </c>
      <c r="B8" s="5" t="n">
        <v>2</v>
      </c>
    </row>
    <row r="9" spans="1:6">
      <c r="A9" s="4" t="s">
        <v>259</v>
      </c>
      <c r="B9" s="7" t="n">
        <v>308.6</v>
      </c>
      <c r="C9" s="8" t="n">
        <v>163.4</v>
      </c>
    </row>
    <row r="10" spans="1:6">
      <c r="A10" s="4" t="s">
        <v>260</v>
      </c>
      <c r="B10" s="8" t="n">
        <v>1.1</v>
      </c>
    </row>
    <row r="11" spans="1:6">
      <c r="A11" s="4" t="s">
        <v>261</v>
      </c>
      <c r="B11" s="8" t="n">
        <v>157.6</v>
      </c>
    </row>
    <row r="12" spans="1:6">
      <c r="A12" s="4" t="s">
        <v>262</v>
      </c>
      <c r="B12" s="8" t="n">
        <v>151.1</v>
      </c>
    </row>
    <row r="13" spans="1:6">
      <c r="A13" s="4" t="s">
        <v>263</v>
      </c>
      <c r="B13" s="5" t="n">
        <v>56</v>
      </c>
    </row>
    <row r="14" spans="1:6">
      <c r="A14" s="4" t="s">
        <v>38</v>
      </c>
      <c r="B14" s="7" t="n">
        <v>68.5</v>
      </c>
      <c r="C14" s="8" t="n">
        <v>68.5</v>
      </c>
    </row>
    <row r="15" spans="1:6">
      <c r="A15" s="4" t="s">
        <v>264</v>
      </c>
      <c r="C15" s="11" t="n">
        <v>0</v>
      </c>
    </row>
    <row r="16" spans="1:6">
      <c r="A16" s="4" t="s">
        <v>265</v>
      </c>
    </row>
    <row r="17" spans="1:6">
      <c r="A17" s="3" t="s">
        <v>254</v>
      </c>
    </row>
    <row r="18" spans="1:6">
      <c r="A18" s="4" t="s">
        <v>255</v>
      </c>
      <c r="B18" s="4" t="s">
        <v>256</v>
      </c>
      <c r="C18" s="4" t="s">
        <v>256</v>
      </c>
      <c r="E18" s="4" t="s">
        <v>2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66</v>
      </c>
      <c r="C1" s="2" t="s">
        <v>251</v>
      </c>
      <c r="D1" s="2" t="s">
        <v>2</v>
      </c>
      <c r="E1" s="2" t="s">
        <v>25</v>
      </c>
    </row>
    <row r="2" spans="1:5">
      <c r="A2" s="3" t="s">
        <v>267</v>
      </c>
    </row>
    <row r="3" spans="1:5">
      <c r="A3" s="4" t="s">
        <v>38</v>
      </c>
      <c r="D3" s="7" t="n">
        <v>783.3</v>
      </c>
      <c r="E3" s="7" t="n">
        <v>516.4</v>
      </c>
    </row>
    <row r="4" spans="1:5">
      <c r="A4" s="4" t="s">
        <v>257</v>
      </c>
    </row>
    <row r="5" spans="1:5">
      <c r="A5" s="3" t="s">
        <v>268</v>
      </c>
    </row>
    <row r="6" spans="1:5">
      <c r="A6" s="4" t="s">
        <v>269</v>
      </c>
      <c r="C6" s="7" t="n">
        <v>163.4</v>
      </c>
    </row>
    <row r="7" spans="1:5">
      <c r="A7" s="4" t="s">
        <v>262</v>
      </c>
      <c r="C7" s="8" t="n">
        <v>151.1</v>
      </c>
    </row>
    <row r="8" spans="1:5">
      <c r="A8" s="4" t="s">
        <v>270</v>
      </c>
      <c r="C8" s="8" t="n">
        <v>-5.9</v>
      </c>
    </row>
    <row r="9" spans="1:5">
      <c r="A9" s="4" t="s">
        <v>259</v>
      </c>
      <c r="C9" s="8" t="n">
        <v>308.6</v>
      </c>
      <c r="D9" s="8" t="n">
        <v>163.4</v>
      </c>
    </row>
    <row r="10" spans="1:5">
      <c r="A10" s="3" t="s">
        <v>267</v>
      </c>
    </row>
    <row r="11" spans="1:5">
      <c r="A11" s="4" t="s">
        <v>27</v>
      </c>
      <c r="C11" s="8" t="n">
        <v>96.8</v>
      </c>
    </row>
    <row r="12" spans="1:5">
      <c r="A12" s="4" t="s">
        <v>30</v>
      </c>
      <c r="C12" s="5" t="n">
        <v>80</v>
      </c>
    </row>
    <row r="13" spans="1:5">
      <c r="A13" s="4" t="s">
        <v>271</v>
      </c>
      <c r="C13" s="8" t="n">
        <v>3.6</v>
      </c>
    </row>
    <row r="14" spans="1:5">
      <c r="A14" s="4" t="s">
        <v>34</v>
      </c>
      <c r="C14" s="8" t="n">
        <v>35.8</v>
      </c>
    </row>
    <row r="15" spans="1:5">
      <c r="A15" s="4" t="s">
        <v>272</v>
      </c>
      <c r="B15" s="4" t="s">
        <v>108</v>
      </c>
      <c r="C15" s="8" t="n">
        <v>22.6</v>
      </c>
    </row>
    <row r="16" spans="1:5">
      <c r="A16" s="4" t="s">
        <v>273</v>
      </c>
      <c r="C16" s="8" t="n">
        <v>57.3</v>
      </c>
    </row>
    <row r="17" spans="1:5">
      <c r="A17" s="4" t="s">
        <v>38</v>
      </c>
      <c r="C17" s="8" t="n">
        <v>68.5</v>
      </c>
      <c r="D17" s="7" t="n">
        <v>68.5</v>
      </c>
    </row>
    <row r="18" spans="1:5">
      <c r="A18" s="4" t="s">
        <v>51</v>
      </c>
      <c r="C18" s="8" t="n">
        <v>1.7</v>
      </c>
    </row>
    <row r="19" spans="1:5">
      <c r="A19" s="4" t="s">
        <v>31</v>
      </c>
      <c r="C19" s="8" t="n">
        <v>3.2</v>
      </c>
    </row>
    <row r="20" spans="1:5">
      <c r="A20" s="4" t="s">
        <v>39</v>
      </c>
      <c r="C20" s="8" t="n">
        <v>369.5</v>
      </c>
    </row>
    <row r="21" spans="1:5">
      <c r="A21" s="4" t="s">
        <v>43</v>
      </c>
      <c r="C21" s="8" t="n">
        <v>5.2</v>
      </c>
    </row>
    <row r="22" spans="1:5">
      <c r="A22" s="4" t="s">
        <v>44</v>
      </c>
      <c r="C22" s="8" t="n">
        <v>15.4</v>
      </c>
    </row>
    <row r="23" spans="1:5">
      <c r="A23" s="4" t="s">
        <v>274</v>
      </c>
      <c r="C23" s="8" t="n">
        <v>0.5</v>
      </c>
    </row>
    <row r="24" spans="1:5">
      <c r="A24" s="4" t="s">
        <v>275</v>
      </c>
      <c r="C24" s="8" t="n">
        <v>7.4</v>
      </c>
    </row>
    <row r="25" spans="1:5">
      <c r="A25" s="4" t="s">
        <v>47</v>
      </c>
      <c r="C25" s="8" t="n">
        <v>32.4</v>
      </c>
    </row>
    <row r="26" spans="1:5">
      <c r="A26" s="4" t="s">
        <v>52</v>
      </c>
      <c r="C26" s="8" t="n">
        <v>60.9</v>
      </c>
    </row>
    <row r="27" spans="1:5">
      <c r="A27" s="4" t="s">
        <v>276</v>
      </c>
      <c r="C27" s="7" t="n">
        <v>308.6</v>
      </c>
    </row>
    <row r="28" spans="1:5">
      <c r="A28" s="4" t="s">
        <v>277</v>
      </c>
      <c r="C28" s="4" t="s">
        <v>278</v>
      </c>
    </row>
    <row r="29" spans="1:5">
      <c r="A29" s="4" t="s">
        <v>279</v>
      </c>
      <c r="C29" s="7" t="n">
        <v>3.7</v>
      </c>
    </row>
    <row r="30" spans="1:5">
      <c r="A30" s="4" t="s">
        <v>280</v>
      </c>
    </row>
    <row r="31" spans="1:5">
      <c r="A31" s="3" t="s">
        <v>267</v>
      </c>
    </row>
    <row r="32" spans="1:5">
      <c r="A32" s="4" t="s">
        <v>272</v>
      </c>
      <c r="C32" s="11" t="n">
        <v>2</v>
      </c>
    </row>
    <row r="33" spans="1:5">
      <c r="A33" s="4" t="s">
        <v>281</v>
      </c>
      <c r="C33" s="4" t="s">
        <v>282</v>
      </c>
    </row>
    <row r="34" spans="1:5"/>
    <row r="35" spans="1:5">
      <c r="A35" s="4" t="s">
        <v>108</v>
      </c>
      <c r="B35" s="4" t="s">
        <v>283</v>
      </c>
    </row>
  </sheetData>
  <mergeCells count="3">
    <mergeCell ref="A1:B1"/>
    <mergeCell ref="A34:D34"/>
    <mergeCell ref="B35:D3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4</v>
      </c>
      <c r="B1" s="2" t="s">
        <v>253</v>
      </c>
      <c r="C1" s="2" t="s">
        <v>2</v>
      </c>
      <c r="D1" s="2" t="s">
        <v>75</v>
      </c>
      <c r="E1" s="2" t="s">
        <v>251</v>
      </c>
      <c r="F1" s="2" t="s">
        <v>25</v>
      </c>
    </row>
    <row r="2" spans="1:6">
      <c r="A2" s="3" t="s">
        <v>254</v>
      </c>
    </row>
    <row r="3" spans="1:6">
      <c r="A3" s="4" t="s">
        <v>255</v>
      </c>
      <c r="C3" s="4" t="s">
        <v>256</v>
      </c>
      <c r="F3" s="4" t="s">
        <v>256</v>
      </c>
    </row>
    <row r="4" spans="1:6">
      <c r="A4" s="4" t="s">
        <v>139</v>
      </c>
      <c r="C4" s="7" t="n">
        <v>38.9</v>
      </c>
      <c r="D4" s="7" t="n">
        <v>93.8</v>
      </c>
    </row>
    <row r="5" spans="1:6">
      <c r="A5" s="4" t="s">
        <v>38</v>
      </c>
      <c r="C5" s="7" t="n">
        <v>783.3</v>
      </c>
      <c r="F5" s="7" t="n">
        <v>516.4</v>
      </c>
    </row>
    <row r="6" spans="1:6">
      <c r="A6" s="4" t="s">
        <v>285</v>
      </c>
    </row>
    <row r="7" spans="1:6">
      <c r="A7" s="3" t="s">
        <v>254</v>
      </c>
    </row>
    <row r="8" spans="1:6">
      <c r="A8" s="4" t="s">
        <v>286</v>
      </c>
      <c r="B8" s="11" t="n">
        <v>141</v>
      </c>
    </row>
    <row r="9" spans="1:6">
      <c r="A9" s="4" t="s">
        <v>259</v>
      </c>
      <c r="B9" s="8" t="n">
        <v>426.2</v>
      </c>
    </row>
    <row r="10" spans="1:6">
      <c r="A10" s="4" t="s">
        <v>287</v>
      </c>
      <c r="B10" s="8" t="n">
        <v>25.9</v>
      </c>
    </row>
    <row r="11" spans="1:6">
      <c r="A11" s="4" t="s">
        <v>261</v>
      </c>
      <c r="B11" s="8" t="n">
        <v>136.8</v>
      </c>
    </row>
    <row r="12" spans="1:6">
      <c r="A12" s="4" t="s">
        <v>288</v>
      </c>
      <c r="B12" s="8" t="n">
        <v>12.5</v>
      </c>
    </row>
    <row r="13" spans="1:6">
      <c r="A13" s="4" t="s">
        <v>38</v>
      </c>
      <c r="B13" s="8" t="n">
        <v>197.9</v>
      </c>
    </row>
    <row r="14" spans="1:6">
      <c r="A14" s="4" t="s">
        <v>289</v>
      </c>
      <c r="B14" s="5" t="n">
        <v>23</v>
      </c>
    </row>
    <row r="15" spans="1:6">
      <c r="A15" s="4" t="s">
        <v>290</v>
      </c>
    </row>
    <row r="16" spans="1:6">
      <c r="A16" s="3" t="s">
        <v>254</v>
      </c>
    </row>
    <row r="17" spans="1:6">
      <c r="A17" s="4" t="s">
        <v>259</v>
      </c>
      <c r="B17" s="5" t="n">
        <v>68</v>
      </c>
    </row>
    <row r="18" spans="1:6">
      <c r="A18" s="4" t="s">
        <v>291</v>
      </c>
    </row>
    <row r="19" spans="1:6">
      <c r="A19" s="3" t="s">
        <v>254</v>
      </c>
    </row>
    <row r="20" spans="1:6">
      <c r="A20" s="4" t="s">
        <v>286</v>
      </c>
      <c r="B20" s="8" t="n">
        <v>234.9</v>
      </c>
    </row>
    <row r="21" spans="1:6">
      <c r="A21" s="4" t="s">
        <v>139</v>
      </c>
      <c r="B21" s="11" t="n">
        <v>175</v>
      </c>
    </row>
    <row r="22" spans="1:6">
      <c r="A22" s="4" t="s">
        <v>265</v>
      </c>
    </row>
    <row r="23" spans="1:6">
      <c r="A23" s="3" t="s">
        <v>254</v>
      </c>
    </row>
    <row r="24" spans="1:6">
      <c r="A24" s="4" t="s">
        <v>255</v>
      </c>
      <c r="B24" s="4" t="s">
        <v>256</v>
      </c>
      <c r="C24" s="4" t="s">
        <v>256</v>
      </c>
      <c r="E24" s="4" t="s">
        <v>2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2</v>
      </c>
      <c r="C1" s="2" t="s">
        <v>253</v>
      </c>
      <c r="D1" s="2" t="s">
        <v>2</v>
      </c>
    </row>
    <row r="2" spans="1:4">
      <c r="A2" s="4" t="s">
        <v>285</v>
      </c>
    </row>
    <row r="3" spans="1:4">
      <c r="A3" s="3" t="s">
        <v>268</v>
      </c>
    </row>
    <row r="4" spans="1:4">
      <c r="A4" s="4" t="s">
        <v>286</v>
      </c>
      <c r="C4" s="11" t="n">
        <v>141</v>
      </c>
    </row>
    <row r="5" spans="1:4">
      <c r="A5" s="4" t="s">
        <v>293</v>
      </c>
      <c r="C5" s="8" t="n">
        <v>136.8</v>
      </c>
    </row>
    <row r="6" spans="1:4">
      <c r="A6" s="4" t="s">
        <v>270</v>
      </c>
      <c r="C6" s="8" t="n">
        <v>-54.5</v>
      </c>
    </row>
    <row r="7" spans="1:4">
      <c r="A7" s="4" t="s">
        <v>259</v>
      </c>
      <c r="C7" s="7" t="n">
        <v>426.2</v>
      </c>
    </row>
    <row r="8" spans="1:4">
      <c r="A8" s="3" t="s">
        <v>267</v>
      </c>
    </row>
    <row r="9" spans="1:4">
      <c r="A9" s="4" t="s">
        <v>27</v>
      </c>
      <c r="D9" s="7" t="n">
        <v>99.2</v>
      </c>
    </row>
    <row r="10" spans="1:4">
      <c r="A10" s="4" t="s">
        <v>30</v>
      </c>
      <c r="D10" s="8" t="n">
        <v>101.7</v>
      </c>
    </row>
    <row r="11" spans="1:4">
      <c r="A11" s="4" t="s">
        <v>271</v>
      </c>
      <c r="D11" s="8" t="n">
        <v>14.4</v>
      </c>
    </row>
    <row r="12" spans="1:4">
      <c r="A12" s="4" t="s">
        <v>34</v>
      </c>
      <c r="D12" s="8" t="n">
        <v>91.2</v>
      </c>
    </row>
    <row r="13" spans="1:4">
      <c r="A13" s="4" t="s">
        <v>272</v>
      </c>
      <c r="B13" s="4" t="s">
        <v>108</v>
      </c>
      <c r="D13" s="8" t="n">
        <v>106.8</v>
      </c>
    </row>
    <row r="14" spans="1:4">
      <c r="A14" s="4" t="s">
        <v>273</v>
      </c>
      <c r="D14" s="8" t="n">
        <v>197.9</v>
      </c>
    </row>
    <row r="15" spans="1:4">
      <c r="A15" s="4" t="s">
        <v>51</v>
      </c>
      <c r="D15" s="8" t="n">
        <v>11.2</v>
      </c>
    </row>
    <row r="16" spans="1:4">
      <c r="A16" s="4" t="s">
        <v>31</v>
      </c>
      <c r="D16" s="8" t="n">
        <v>2.1</v>
      </c>
    </row>
    <row r="17" spans="1:4">
      <c r="A17" s="4" t="s">
        <v>39</v>
      </c>
      <c r="D17" s="8" t="n">
        <v>624.5</v>
      </c>
    </row>
    <row r="18" spans="1:4">
      <c r="A18" s="4" t="s">
        <v>294</v>
      </c>
      <c r="D18" s="8" t="n">
        <v>2.8</v>
      </c>
    </row>
    <row r="19" spans="1:4">
      <c r="A19" s="4" t="s">
        <v>43</v>
      </c>
      <c r="D19" s="8" t="n">
        <v>29.1</v>
      </c>
    </row>
    <row r="20" spans="1:4">
      <c r="A20" s="4" t="s">
        <v>44</v>
      </c>
      <c r="D20" s="8" t="n">
        <v>26.2</v>
      </c>
    </row>
    <row r="21" spans="1:4">
      <c r="A21" s="4" t="s">
        <v>274</v>
      </c>
      <c r="D21" s="8" t="n">
        <v>31.1</v>
      </c>
    </row>
    <row r="22" spans="1:4">
      <c r="A22" s="4" t="s">
        <v>275</v>
      </c>
      <c r="D22" s="8" t="n">
        <v>59.1</v>
      </c>
    </row>
    <row r="23" spans="1:4">
      <c r="A23" s="4" t="s">
        <v>50</v>
      </c>
      <c r="D23" s="8" t="n">
        <v>26.3</v>
      </c>
    </row>
    <row r="24" spans="1:4">
      <c r="A24" s="4" t="s">
        <v>47</v>
      </c>
      <c r="D24" s="8" t="n">
        <v>23.7</v>
      </c>
    </row>
    <row r="25" spans="1:4">
      <c r="A25" s="4" t="s">
        <v>52</v>
      </c>
      <c r="D25" s="8" t="n">
        <v>198.3</v>
      </c>
    </row>
    <row r="26" spans="1:4">
      <c r="A26" s="4" t="s">
        <v>276</v>
      </c>
      <c r="D26" s="7" t="n">
        <v>426.2</v>
      </c>
    </row>
    <row r="27" spans="1:4">
      <c r="A27" s="4" t="s">
        <v>277</v>
      </c>
      <c r="C27" s="4" t="s">
        <v>295</v>
      </c>
    </row>
    <row r="28" spans="1:4">
      <c r="A28" s="4" t="s">
        <v>291</v>
      </c>
    </row>
    <row r="29" spans="1:4">
      <c r="A29" s="3" t="s">
        <v>268</v>
      </c>
    </row>
    <row r="30" spans="1:4">
      <c r="A30" s="4" t="s">
        <v>286</v>
      </c>
      <c r="C30" s="7" t="n">
        <v>234.9</v>
      </c>
    </row>
    <row r="31" spans="1:4">
      <c r="A31" s="4" t="s">
        <v>296</v>
      </c>
    </row>
    <row r="32" spans="1:4">
      <c r="A32" s="3" t="s">
        <v>267</v>
      </c>
    </row>
    <row r="33" spans="1:4">
      <c r="A33" s="4" t="s">
        <v>272</v>
      </c>
      <c r="C33" s="7" t="n">
        <v>17.6</v>
      </c>
    </row>
    <row r="34" spans="1:4">
      <c r="A34" s="4" t="s">
        <v>281</v>
      </c>
      <c r="D34" s="4" t="s">
        <v>297</v>
      </c>
    </row>
    <row r="35" spans="1:4"/>
    <row r="36" spans="1:4">
      <c r="A36" s="4" t="s">
        <v>108</v>
      </c>
      <c r="B36" s="4" t="s">
        <v>283</v>
      </c>
    </row>
  </sheetData>
  <mergeCells count="3">
    <mergeCell ref="A1:B1"/>
    <mergeCell ref="A35:C35"/>
    <mergeCell ref="B36:C3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8</v>
      </c>
      <c r="B1" s="2" t="s">
        <v>299</v>
      </c>
      <c r="C1" s="2" t="s">
        <v>1</v>
      </c>
    </row>
    <row r="2" spans="1:3">
      <c r="B2" s="2" t="s">
        <v>2</v>
      </c>
      <c r="C2" s="2" t="s">
        <v>2</v>
      </c>
    </row>
    <row r="3" spans="1:3">
      <c r="A3" s="4" t="s">
        <v>257</v>
      </c>
    </row>
    <row r="4" spans="1:3">
      <c r="A4" s="3" t="s">
        <v>300</v>
      </c>
    </row>
    <row r="5" spans="1:3">
      <c r="A5" s="4" t="s">
        <v>79</v>
      </c>
      <c r="C5" s="7" t="n">
        <v>1.4</v>
      </c>
    </row>
    <row r="6" spans="1:3">
      <c r="A6" s="4" t="s">
        <v>301</v>
      </c>
      <c r="C6" s="8" t="n">
        <v>0.3</v>
      </c>
    </row>
    <row r="7" spans="1:3">
      <c r="A7" s="4" t="s">
        <v>302</v>
      </c>
    </row>
    <row r="8" spans="1:3">
      <c r="A8" s="3" t="s">
        <v>300</v>
      </c>
    </row>
    <row r="9" spans="1:3">
      <c r="A9" s="4" t="s">
        <v>303</v>
      </c>
      <c r="B9" s="7" t="n">
        <v>57.3</v>
      </c>
    </row>
    <row r="10" spans="1:3">
      <c r="A10" s="4" t="s">
        <v>281</v>
      </c>
      <c r="B10" s="4" t="s">
        <v>304</v>
      </c>
    </row>
    <row r="11" spans="1:3">
      <c r="A11" s="4" t="s">
        <v>285</v>
      </c>
    </row>
    <row r="12" spans="1:3">
      <c r="A12" s="3" t="s">
        <v>300</v>
      </c>
    </row>
    <row r="13" spans="1:3">
      <c r="A13" s="4" t="s">
        <v>303</v>
      </c>
      <c r="B13" s="7" t="n">
        <v>106.8</v>
      </c>
    </row>
    <row r="14" spans="1:3">
      <c r="A14" s="4" t="s">
        <v>79</v>
      </c>
      <c r="C14" s="5" t="n">
        <v>6</v>
      </c>
    </row>
    <row r="15" spans="1:3">
      <c r="A15" s="4" t="s">
        <v>301</v>
      </c>
      <c r="C15" s="7" t="n">
        <v>-0.1</v>
      </c>
    </row>
    <row r="16" spans="1:3">
      <c r="A16" s="4" t="s">
        <v>305</v>
      </c>
    </row>
    <row r="17" spans="1:3">
      <c r="A17" s="3" t="s">
        <v>300</v>
      </c>
    </row>
    <row r="18" spans="1:3">
      <c r="A18" s="4" t="s">
        <v>303</v>
      </c>
      <c r="B18" s="7" t="n">
        <v>100.5</v>
      </c>
    </row>
    <row r="19" spans="1:3">
      <c r="A19" s="4" t="s">
        <v>281</v>
      </c>
      <c r="B19" s="4" t="s">
        <v>306</v>
      </c>
    </row>
    <row r="20" spans="1:3">
      <c r="A20" s="4" t="s">
        <v>307</v>
      </c>
    </row>
    <row r="21" spans="1:3">
      <c r="A21" s="3" t="s">
        <v>300</v>
      </c>
    </row>
    <row r="22" spans="1:3">
      <c r="A22" s="4" t="s">
        <v>303</v>
      </c>
      <c r="B22" s="7" t="n">
        <v>6.3</v>
      </c>
    </row>
    <row r="23" spans="1:3">
      <c r="A23" s="4" t="s">
        <v>281</v>
      </c>
      <c r="B23"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5</v>
      </c>
    </row>
    <row r="3" spans="1:3">
      <c r="A3" s="3" t="s">
        <v>254</v>
      </c>
    </row>
    <row r="4" spans="1:3">
      <c r="A4" s="4" t="s">
        <v>79</v>
      </c>
      <c r="B4" s="7" t="n">
        <v>553.6</v>
      </c>
      <c r="C4" s="7" t="n">
        <v>561.3</v>
      </c>
    </row>
    <row r="5" spans="1:3">
      <c r="A5" s="4" t="s">
        <v>310</v>
      </c>
      <c r="B5" s="7" t="n">
        <v>67.90000000000001</v>
      </c>
      <c r="C5" s="7" t="n">
        <v>44.6</v>
      </c>
    </row>
    <row r="6" spans="1:3">
      <c r="A6" s="4" t="s">
        <v>98</v>
      </c>
      <c r="B6" s="9" t="n">
        <v>1.51</v>
      </c>
      <c r="C6" s="9" t="n">
        <v>0.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11</v>
      </c>
      <c r="B1" s="2" t="s">
        <v>299</v>
      </c>
      <c r="C1" s="2" t="s">
        <v>1</v>
      </c>
      <c r="E1" s="2" t="s">
        <v>113</v>
      </c>
    </row>
    <row r="2" spans="1:6">
      <c r="B2" s="2" t="s">
        <v>312</v>
      </c>
      <c r="C2" s="2" t="s">
        <v>2</v>
      </c>
      <c r="D2" s="2" t="s">
        <v>75</v>
      </c>
      <c r="E2" s="2" t="s">
        <v>25</v>
      </c>
      <c r="F2" s="2" t="s">
        <v>114</v>
      </c>
    </row>
    <row r="3" spans="1:6">
      <c r="A3" s="3" t="s">
        <v>313</v>
      </c>
    </row>
    <row r="4" spans="1:6">
      <c r="A4" s="4" t="s">
        <v>90</v>
      </c>
      <c r="C4" s="7" t="n">
        <v>246.4</v>
      </c>
      <c r="D4" s="7" t="n">
        <v>58.1</v>
      </c>
    </row>
    <row r="5" spans="1:6">
      <c r="A5" s="4" t="s">
        <v>80</v>
      </c>
      <c r="C5" s="8" t="n">
        <v>326.4</v>
      </c>
      <c r="D5" s="8" t="n">
        <v>306.9</v>
      </c>
      <c r="E5" s="7" t="n">
        <v>1213.4</v>
      </c>
      <c r="F5" s="7" t="n">
        <v>1150.2</v>
      </c>
    </row>
    <row r="6" spans="1:6">
      <c r="A6" s="4" t="s">
        <v>314</v>
      </c>
    </row>
    <row r="7" spans="1:6">
      <c r="A7" s="3" t="s">
        <v>313</v>
      </c>
    </row>
    <row r="8" spans="1:6">
      <c r="A8" s="4" t="s">
        <v>315</v>
      </c>
      <c r="C8" s="8" t="n">
        <v>5.1</v>
      </c>
    </row>
    <row r="9" spans="1:6">
      <c r="A9" s="4" t="s">
        <v>316</v>
      </c>
    </row>
    <row r="10" spans="1:6">
      <c r="A10" s="3" t="s">
        <v>313</v>
      </c>
    </row>
    <row r="11" spans="1:6">
      <c r="A11" s="4" t="s">
        <v>90</v>
      </c>
      <c r="C11" s="8" t="n">
        <v>3.9</v>
      </c>
    </row>
    <row r="12" spans="1:6">
      <c r="A12" s="4" t="s">
        <v>317</v>
      </c>
    </row>
    <row r="13" spans="1:6">
      <c r="A13" s="3" t="s">
        <v>313</v>
      </c>
    </row>
    <row r="14" spans="1:6">
      <c r="A14" s="4" t="s">
        <v>90</v>
      </c>
      <c r="C14" s="8" t="n">
        <v>7.4</v>
      </c>
    </row>
    <row r="15" spans="1:6">
      <c r="A15" s="4" t="s">
        <v>318</v>
      </c>
    </row>
    <row r="16" spans="1:6">
      <c r="A16" s="3" t="s">
        <v>313</v>
      </c>
    </row>
    <row r="17" spans="1:6">
      <c r="A17" s="4" t="s">
        <v>80</v>
      </c>
      <c r="C17" s="8" t="n">
        <v>18.4</v>
      </c>
      <c r="D17" s="8" t="n">
        <v>23.8</v>
      </c>
    </row>
    <row r="18" spans="1:6">
      <c r="A18" s="4" t="s">
        <v>319</v>
      </c>
    </row>
    <row r="19" spans="1:6">
      <c r="A19" s="3" t="s">
        <v>313</v>
      </c>
    </row>
    <row r="20" spans="1:6">
      <c r="A20" s="4" t="s">
        <v>80</v>
      </c>
      <c r="C20" s="8" t="n">
        <v>1.5</v>
      </c>
      <c r="D20" s="7" t="n">
        <v>0.8</v>
      </c>
    </row>
    <row r="21" spans="1:6">
      <c r="A21" s="4" t="s">
        <v>320</v>
      </c>
    </row>
    <row r="22" spans="1:6">
      <c r="A22" s="3" t="s">
        <v>313</v>
      </c>
    </row>
    <row r="23" spans="1:6">
      <c r="A23" s="4" t="s">
        <v>90</v>
      </c>
      <c r="C23" s="7" t="n">
        <v>188.6</v>
      </c>
    </row>
    <row r="24" spans="1:6">
      <c r="A24" s="4" t="s">
        <v>321</v>
      </c>
    </row>
    <row r="25" spans="1:6">
      <c r="A25" s="3" t="s">
        <v>313</v>
      </c>
    </row>
    <row r="26" spans="1:6">
      <c r="A26" s="4" t="s">
        <v>322</v>
      </c>
      <c r="B26" s="7" t="n">
        <v>37.5</v>
      </c>
    </row>
    <row r="27" spans="1:6">
      <c r="A27" s="4" t="s">
        <v>323</v>
      </c>
      <c r="B27" s="7" t="n">
        <v>37.5</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0"/>
    <col customWidth="1" max="6" min="6" width="21"/>
    <col customWidth="1" max="7" min="7" width="21"/>
  </cols>
  <sheetData>
    <row r="1" spans="1:7">
      <c r="A1" s="1" t="s">
        <v>324</v>
      </c>
      <c r="B1" s="2" t="s">
        <v>325</v>
      </c>
      <c r="C1" s="2" t="s">
        <v>326</v>
      </c>
      <c r="D1" s="2" t="s">
        <v>327</v>
      </c>
      <c r="E1" s="2" t="s">
        <v>328</v>
      </c>
      <c r="F1" s="2" t="s">
        <v>329</v>
      </c>
      <c r="G1" s="2" t="s">
        <v>330</v>
      </c>
    </row>
    <row r="2" spans="1:7">
      <c r="A2" s="3" t="s">
        <v>331</v>
      </c>
    </row>
    <row r="3" spans="1:7">
      <c r="A3" s="4" t="s">
        <v>332</v>
      </c>
      <c r="C3" s="5" t="n">
        <v>2</v>
      </c>
    </row>
    <row r="4" spans="1:7">
      <c r="A4" s="4" t="s">
        <v>333</v>
      </c>
      <c r="C4" s="7" t="n">
        <v>7.1</v>
      </c>
      <c r="D4" s="7" t="n">
        <v>4.1</v>
      </c>
    </row>
    <row r="5" spans="1:7">
      <c r="A5" s="4" t="s">
        <v>334</v>
      </c>
      <c r="C5" s="8" t="n">
        <v>15.3</v>
      </c>
      <c r="D5" s="8" t="n">
        <v>5.5</v>
      </c>
    </row>
    <row r="6" spans="1:7">
      <c r="A6" s="3" t="s">
        <v>335</v>
      </c>
    </row>
    <row r="7" spans="1:7">
      <c r="A7" s="4" t="s">
        <v>27</v>
      </c>
      <c r="C7" s="8" t="n">
        <v>4.9</v>
      </c>
      <c r="D7" s="7" t="n">
        <v>14.3</v>
      </c>
    </row>
    <row r="8" spans="1:7">
      <c r="A8" s="4" t="s">
        <v>336</v>
      </c>
    </row>
    <row r="9" spans="1:7">
      <c r="A9" s="3" t="s">
        <v>335</v>
      </c>
    </row>
    <row r="10" spans="1:7">
      <c r="A10" s="4" t="s">
        <v>27</v>
      </c>
      <c r="C10" s="8" t="n">
        <v>4.9</v>
      </c>
      <c r="F10" s="11" t="n">
        <v>4</v>
      </c>
    </row>
    <row r="11" spans="1:7">
      <c r="A11" s="4" t="s">
        <v>30</v>
      </c>
      <c r="C11" s="8" t="n">
        <v>38.1</v>
      </c>
      <c r="F11" s="8" t="n">
        <v>38.9</v>
      </c>
    </row>
    <row r="12" spans="1:7">
      <c r="A12" s="4" t="s">
        <v>35</v>
      </c>
      <c r="C12" s="8" t="n">
        <v>0.3</v>
      </c>
      <c r="F12" s="8" t="n">
        <v>0.2</v>
      </c>
    </row>
    <row r="13" spans="1:7">
      <c r="A13" s="4" t="s">
        <v>36</v>
      </c>
      <c r="C13" s="8" t="n">
        <v>9.9</v>
      </c>
      <c r="F13" s="8" t="n">
        <v>9.9</v>
      </c>
    </row>
    <row r="14" spans="1:7">
      <c r="A14" s="4" t="s">
        <v>37</v>
      </c>
      <c r="C14" s="8" t="n">
        <v>10.9</v>
      </c>
      <c r="F14" s="8" t="n">
        <v>11.2</v>
      </c>
    </row>
    <row r="15" spans="1:7">
      <c r="A15" s="4" t="s">
        <v>31</v>
      </c>
      <c r="C15" s="8" t="n">
        <v>9.699999999999999</v>
      </c>
      <c r="F15" s="8" t="n">
        <v>8.4</v>
      </c>
    </row>
    <row r="16" spans="1:7">
      <c r="A16" s="4" t="s">
        <v>337</v>
      </c>
      <c r="C16" s="8" t="n">
        <v>73.8</v>
      </c>
      <c r="F16" s="8" t="n">
        <v>72.59999999999999</v>
      </c>
    </row>
    <row r="17" spans="1:7">
      <c r="A17" s="3" t="s">
        <v>338</v>
      </c>
    </row>
    <row r="18" spans="1:7">
      <c r="A18" s="4" t="s">
        <v>41</v>
      </c>
      <c r="C18" s="8" t="n">
        <v>0.4</v>
      </c>
      <c r="F18" s="8" t="n">
        <v>0.4</v>
      </c>
    </row>
    <row r="19" spans="1:7">
      <c r="A19" s="4" t="s">
        <v>43</v>
      </c>
      <c r="C19" s="8" t="n">
        <v>11.4</v>
      </c>
      <c r="F19" s="8" t="n">
        <v>13.2</v>
      </c>
    </row>
    <row r="20" spans="1:7">
      <c r="A20" s="4" t="s">
        <v>44</v>
      </c>
      <c r="C20" s="8" t="n">
        <v>4.8</v>
      </c>
      <c r="F20" s="8" t="n">
        <v>3.8</v>
      </c>
    </row>
    <row r="21" spans="1:7">
      <c r="A21" s="4" t="s">
        <v>45</v>
      </c>
      <c r="C21" s="5" t="n">
        <v>1</v>
      </c>
      <c r="F21" s="8" t="n">
        <v>0.8</v>
      </c>
    </row>
    <row r="22" spans="1:7">
      <c r="A22" s="4" t="s">
        <v>50</v>
      </c>
      <c r="C22" s="8" t="n">
        <v>1.7</v>
      </c>
      <c r="F22" s="8" t="n">
        <v>1.7</v>
      </c>
    </row>
    <row r="23" spans="1:7">
      <c r="A23" s="4" t="s">
        <v>46</v>
      </c>
      <c r="C23" s="8" t="n">
        <v>1.8</v>
      </c>
      <c r="F23" s="5" t="n">
        <v>1</v>
      </c>
    </row>
    <row r="24" spans="1:7">
      <c r="A24" s="4" t="s">
        <v>47</v>
      </c>
      <c r="C24" s="8" t="n">
        <v>7.3</v>
      </c>
      <c r="F24" s="8" t="n">
        <v>9.199999999999999</v>
      </c>
    </row>
    <row r="25" spans="1:7">
      <c r="A25" s="4" t="s">
        <v>339</v>
      </c>
      <c r="C25" s="8" t="n">
        <v>28.4</v>
      </c>
      <c r="F25" s="8" t="n">
        <v>30.1</v>
      </c>
    </row>
    <row r="26" spans="1:7">
      <c r="A26" s="4" t="s">
        <v>340</v>
      </c>
    </row>
    <row r="27" spans="1:7">
      <c r="A27" s="3" t="s">
        <v>331</v>
      </c>
    </row>
    <row r="28" spans="1:7">
      <c r="A28" s="4" t="s">
        <v>341</v>
      </c>
      <c r="G28" s="7" t="n">
        <v>410.7</v>
      </c>
    </row>
    <row r="29" spans="1:7">
      <c r="A29" s="4" t="s">
        <v>342</v>
      </c>
      <c r="F29" s="7" t="n">
        <v>0.7</v>
      </c>
    </row>
    <row r="30" spans="1:7">
      <c r="A30" s="4" t="s">
        <v>343</v>
      </c>
      <c r="C30" s="8" t="n">
        <v>341.5</v>
      </c>
    </row>
    <row r="31" spans="1:7">
      <c r="A31" s="4" t="s">
        <v>344</v>
      </c>
    </row>
    <row r="32" spans="1:7">
      <c r="A32" s="3" t="s">
        <v>331</v>
      </c>
    </row>
    <row r="33" spans="1:7">
      <c r="A33" s="4" t="s">
        <v>341</v>
      </c>
      <c r="E33" s="7" t="n">
        <v>43.9</v>
      </c>
    </row>
    <row r="34" spans="1:7">
      <c r="A34" s="4" t="s">
        <v>345</v>
      </c>
    </row>
    <row r="35" spans="1:7">
      <c r="A35" s="3" t="s">
        <v>331</v>
      </c>
    </row>
    <row r="36" spans="1:7">
      <c r="A36" s="4" t="s">
        <v>346</v>
      </c>
      <c r="B36" s="4" t="s">
        <v>347</v>
      </c>
    </row>
    <row r="37" spans="1:7">
      <c r="A37" s="4" t="s">
        <v>348</v>
      </c>
      <c r="B37" s="4" t="s">
        <v>349</v>
      </c>
    </row>
    <row r="38" spans="1:7">
      <c r="A38" s="4" t="s">
        <v>350</v>
      </c>
    </row>
    <row r="39" spans="1:7">
      <c r="A39" s="3" t="s">
        <v>331</v>
      </c>
    </row>
    <row r="40" spans="1:7">
      <c r="A40" s="4" t="s">
        <v>346</v>
      </c>
      <c r="B40" s="4" t="s">
        <v>351</v>
      </c>
    </row>
    <row r="41" spans="1:7">
      <c r="A41" s="4" t="s">
        <v>348</v>
      </c>
      <c r="B41" s="4" t="s">
        <v>282</v>
      </c>
    </row>
    <row r="42" spans="1:7">
      <c r="A42" s="4" t="s">
        <v>352</v>
      </c>
    </row>
    <row r="43" spans="1:7">
      <c r="A43" s="3" t="s">
        <v>331</v>
      </c>
    </row>
    <row r="44" spans="1:7">
      <c r="A44" s="4" t="s">
        <v>353</v>
      </c>
      <c r="C44" s="8" t="n">
        <v>7.6</v>
      </c>
    </row>
    <row r="45" spans="1:7">
      <c r="A45" s="4" t="s">
        <v>354</v>
      </c>
    </row>
    <row r="46" spans="1:7">
      <c r="A46" s="3" t="s">
        <v>331</v>
      </c>
    </row>
    <row r="47" spans="1:7">
      <c r="A47" s="4" t="s">
        <v>353</v>
      </c>
      <c r="C47" s="7" t="n">
        <v>-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5</v>
      </c>
      <c r="B1" s="2" t="s">
        <v>299</v>
      </c>
      <c r="C1" s="2" t="s">
        <v>1</v>
      </c>
    </row>
    <row r="2" spans="1:4">
      <c r="B2" s="2" t="s">
        <v>356</v>
      </c>
      <c r="C2" s="2" t="s">
        <v>2</v>
      </c>
      <c r="D2" s="2" t="s">
        <v>75</v>
      </c>
    </row>
    <row r="3" spans="1:4">
      <c r="A3" s="3" t="s">
        <v>331</v>
      </c>
    </row>
    <row r="4" spans="1:4">
      <c r="A4" s="4" t="s">
        <v>89</v>
      </c>
      <c r="C4" s="7" t="n">
        <v>2.9</v>
      </c>
      <c r="D4" s="7" t="n">
        <v>18.5</v>
      </c>
    </row>
    <row r="5" spans="1:4">
      <c r="A5" s="4" t="s">
        <v>336</v>
      </c>
    </row>
    <row r="6" spans="1:4">
      <c r="A6" s="3" t="s">
        <v>331</v>
      </c>
    </row>
    <row r="7" spans="1:4">
      <c r="A7" s="4" t="s">
        <v>77</v>
      </c>
      <c r="C7" s="8" t="n">
        <v>39.4</v>
      </c>
      <c r="D7" s="8" t="n">
        <v>159.8</v>
      </c>
    </row>
    <row r="8" spans="1:4">
      <c r="A8" s="4" t="s">
        <v>78</v>
      </c>
      <c r="C8" s="8" t="n">
        <v>9.300000000000001</v>
      </c>
      <c r="D8" s="8" t="n">
        <v>205.3</v>
      </c>
    </row>
    <row r="9" spans="1:4">
      <c r="A9" s="4" t="s">
        <v>79</v>
      </c>
      <c r="C9" s="8" t="n">
        <v>48.7</v>
      </c>
      <c r="D9" s="8" t="n">
        <v>365.1</v>
      </c>
    </row>
    <row r="10" spans="1:4">
      <c r="A10" s="4" t="s">
        <v>80</v>
      </c>
      <c r="C10" s="8" t="n">
        <v>44.8</v>
      </c>
      <c r="D10" s="8" t="n">
        <v>335.1</v>
      </c>
    </row>
    <row r="11" spans="1:4">
      <c r="A11" s="4" t="s">
        <v>81</v>
      </c>
      <c r="C11" s="5" t="n">
        <v>0</v>
      </c>
      <c r="D11" s="8" t="n">
        <v>6.2</v>
      </c>
    </row>
    <row r="12" spans="1:4">
      <c r="A12" s="4" t="s">
        <v>82</v>
      </c>
      <c r="C12" s="8" t="n">
        <v>3.9</v>
      </c>
      <c r="D12" s="8" t="n">
        <v>23.8</v>
      </c>
    </row>
    <row r="13" spans="1:4">
      <c r="A13" s="4" t="s">
        <v>357</v>
      </c>
      <c r="C13" s="8" t="n">
        <v>0.1</v>
      </c>
      <c r="D13" s="8" t="n">
        <v>-0.1</v>
      </c>
    </row>
    <row r="14" spans="1:4">
      <c r="A14" s="4" t="s">
        <v>358</v>
      </c>
      <c r="C14" s="5" t="n">
        <v>4</v>
      </c>
      <c r="D14" s="8" t="n">
        <v>23.7</v>
      </c>
    </row>
    <row r="15" spans="1:4">
      <c r="A15" s="4" t="s">
        <v>87</v>
      </c>
      <c r="C15" s="8" t="n">
        <v>1.1</v>
      </c>
      <c r="D15" s="8" t="n">
        <v>5.2</v>
      </c>
    </row>
    <row r="16" spans="1:4">
      <c r="A16" s="4" t="s">
        <v>89</v>
      </c>
      <c r="C16" s="7" t="n">
        <v>2.9</v>
      </c>
      <c r="D16" s="7" t="n">
        <v>18.5</v>
      </c>
    </row>
    <row r="17" spans="1:4">
      <c r="A17" s="4" t="s">
        <v>359</v>
      </c>
    </row>
    <row r="18" spans="1:4">
      <c r="A18" s="3" t="s">
        <v>331</v>
      </c>
    </row>
    <row r="19" spans="1:4">
      <c r="A19" s="4" t="s">
        <v>360</v>
      </c>
      <c r="B19" s="11" t="n">
        <v>16</v>
      </c>
    </row>
    <row r="20" spans="1:4">
      <c r="A20" s="4" t="s">
        <v>361</v>
      </c>
      <c r="B20" s="4" t="s">
        <v>362</v>
      </c>
    </row>
    <row r="21" spans="1:4">
      <c r="A21" s="4" t="s">
        <v>363</v>
      </c>
      <c r="B21" s="4" t="s">
        <v>364</v>
      </c>
    </row>
    <row r="22" spans="1:4">
      <c r="A22" s="4" t="s">
        <v>365</v>
      </c>
      <c r="B22" s="7" t="n">
        <v>0.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66</v>
      </c>
      <c r="B1" s="2" t="s">
        <v>1</v>
      </c>
    </row>
    <row r="2" spans="1:4">
      <c r="B2" s="2" t="s">
        <v>2</v>
      </c>
      <c r="C2" s="2" t="s">
        <v>75</v>
      </c>
      <c r="D2" s="2" t="s">
        <v>25</v>
      </c>
    </row>
    <row r="3" spans="1:4">
      <c r="A3" s="3" t="s">
        <v>367</v>
      </c>
    </row>
    <row r="4" spans="1:4">
      <c r="A4" s="4" t="s">
        <v>368</v>
      </c>
      <c r="B4" s="7" t="n">
        <v>237.7</v>
      </c>
      <c r="D4" s="7" t="n">
        <v>377.4</v>
      </c>
    </row>
    <row r="5" spans="1:4">
      <c r="A5" s="3" t="s">
        <v>105</v>
      </c>
    </row>
    <row r="6" spans="1:4">
      <c r="A6" s="4" t="s">
        <v>369</v>
      </c>
      <c r="B6" s="8" t="n">
        <v>11.1</v>
      </c>
      <c r="D6" s="8" t="n">
        <v>28.4</v>
      </c>
    </row>
    <row r="7" spans="1:4">
      <c r="A7" s="4" t="s">
        <v>370</v>
      </c>
      <c r="B7" s="8" t="n">
        <v>11.3</v>
      </c>
      <c r="D7" s="8" t="n">
        <v>152.1</v>
      </c>
    </row>
    <row r="8" spans="1:4">
      <c r="A8" s="4" t="s">
        <v>371</v>
      </c>
      <c r="B8" s="8" t="n">
        <v>22.4</v>
      </c>
      <c r="D8" s="8" t="n">
        <v>180.5</v>
      </c>
    </row>
    <row r="9" spans="1:4">
      <c r="A9" s="4" t="s">
        <v>372</v>
      </c>
      <c r="B9" s="5" t="n">
        <v>0</v>
      </c>
      <c r="C9" s="7" t="n">
        <v>59.3</v>
      </c>
    </row>
    <row r="10" spans="1:4">
      <c r="A10" s="4" t="s">
        <v>373</v>
      </c>
      <c r="B10" s="8" t="n">
        <v>159.4</v>
      </c>
      <c r="C10" s="8" t="n">
        <v>5.8</v>
      </c>
    </row>
    <row r="11" spans="1:4">
      <c r="A11" s="4" t="s">
        <v>374</v>
      </c>
      <c r="B11" s="8" t="n">
        <v>14.3</v>
      </c>
      <c r="C11" s="8" t="n">
        <v>3.7</v>
      </c>
    </row>
    <row r="12" spans="1:4">
      <c r="A12" s="4" t="s">
        <v>375</v>
      </c>
      <c r="B12" s="8" t="n">
        <v>4.5</v>
      </c>
      <c r="C12" s="11" t="n">
        <v>0</v>
      </c>
    </row>
    <row r="13" spans="1:4">
      <c r="A13" s="4" t="s">
        <v>376</v>
      </c>
      <c r="D13" s="8" t="n">
        <v>8.4</v>
      </c>
    </row>
    <row r="14" spans="1:4">
      <c r="A14" s="4" t="s">
        <v>377</v>
      </c>
      <c r="B14" s="8" t="n">
        <v>108.1</v>
      </c>
      <c r="D14" s="5" t="n">
        <v>115</v>
      </c>
    </row>
    <row r="15" spans="1:4">
      <c r="A15" s="4" t="s">
        <v>378</v>
      </c>
    </row>
    <row r="16" spans="1:4">
      <c r="A16" s="3" t="s">
        <v>367</v>
      </c>
    </row>
    <row r="17" spans="1:4">
      <c r="A17" s="4" t="s">
        <v>368</v>
      </c>
      <c r="B17" s="8" t="n">
        <v>48.4</v>
      </c>
      <c r="D17" s="8" t="n">
        <v>16.8</v>
      </c>
    </row>
    <row r="18" spans="1:4">
      <c r="A18" s="4" t="s">
        <v>105</v>
      </c>
    </row>
    <row r="19" spans="1:4">
      <c r="A19" s="3" t="s">
        <v>367</v>
      </c>
    </row>
    <row r="20" spans="1:4">
      <c r="A20" s="4" t="s">
        <v>368</v>
      </c>
      <c r="B20" s="8" t="n">
        <v>22.4</v>
      </c>
      <c r="D20" s="8" t="n">
        <v>180.5</v>
      </c>
    </row>
    <row r="21" spans="1:4">
      <c r="A21" s="3" t="s">
        <v>105</v>
      </c>
    </row>
    <row r="22" spans="1:4">
      <c r="A22" s="4" t="s">
        <v>379</v>
      </c>
      <c r="D22" s="8" t="n">
        <v>62.2</v>
      </c>
    </row>
    <row r="23" spans="1:4">
      <c r="A23" s="4" t="s">
        <v>380</v>
      </c>
    </row>
    <row r="24" spans="1:4">
      <c r="A24" s="3" t="s">
        <v>367</v>
      </c>
    </row>
    <row r="25" spans="1:4">
      <c r="A25" s="4" t="s">
        <v>368</v>
      </c>
      <c r="B25" s="8" t="n">
        <v>11.2</v>
      </c>
      <c r="D25" s="8" t="n">
        <v>169.6</v>
      </c>
    </row>
    <row r="26" spans="1:4">
      <c r="A26" s="4" t="s">
        <v>381</v>
      </c>
    </row>
    <row r="27" spans="1:4">
      <c r="A27" s="3" t="s">
        <v>367</v>
      </c>
    </row>
    <row r="28" spans="1:4">
      <c r="A28" s="4" t="s">
        <v>368</v>
      </c>
      <c r="B28" s="8" t="n">
        <v>11.2</v>
      </c>
      <c r="D28" s="8" t="n">
        <v>10.9</v>
      </c>
    </row>
    <row r="29" spans="1:4">
      <c r="A29" s="4" t="s">
        <v>382</v>
      </c>
    </row>
    <row r="30" spans="1:4">
      <c r="A30" s="3" t="s">
        <v>367</v>
      </c>
    </row>
    <row r="31" spans="1:4">
      <c r="A31" s="4" t="s">
        <v>368</v>
      </c>
      <c r="B31" s="8" t="n">
        <v>215.3</v>
      </c>
      <c r="D31" s="8" t="n">
        <v>196.9</v>
      </c>
    </row>
    <row r="32" spans="1:4">
      <c r="A32" s="4" t="s">
        <v>383</v>
      </c>
    </row>
    <row r="33" spans="1:4">
      <c r="A33" s="3" t="s">
        <v>367</v>
      </c>
    </row>
    <row r="34" spans="1:4">
      <c r="A34" s="4" t="s">
        <v>368</v>
      </c>
      <c r="B34" s="5" t="n">
        <v>35</v>
      </c>
      <c r="D34" s="8" t="n">
        <v>7.9</v>
      </c>
    </row>
    <row r="35" spans="1:4">
      <c r="A35" s="4" t="s">
        <v>384</v>
      </c>
    </row>
    <row r="36" spans="1:4">
      <c r="A36" s="3" t="s">
        <v>367</v>
      </c>
    </row>
    <row r="37" spans="1:4">
      <c r="A37" s="4" t="s">
        <v>368</v>
      </c>
      <c r="B37" s="8" t="n">
        <v>27.5</v>
      </c>
      <c r="D37" s="5" t="n">
        <v>61</v>
      </c>
    </row>
    <row r="38" spans="1:4">
      <c r="A38" s="4" t="s">
        <v>385</v>
      </c>
    </row>
    <row r="39" spans="1:4">
      <c r="A39" s="3" t="s">
        <v>367</v>
      </c>
    </row>
    <row r="40" spans="1:4">
      <c r="A40" s="4" t="s">
        <v>368</v>
      </c>
      <c r="D40" s="8" t="n">
        <v>7.4</v>
      </c>
    </row>
    <row r="41" spans="1:4">
      <c r="A41" s="4" t="s">
        <v>386</v>
      </c>
    </row>
    <row r="42" spans="1:4">
      <c r="A42" s="3" t="s">
        <v>367</v>
      </c>
    </row>
    <row r="43" spans="1:4">
      <c r="A43" s="4" t="s">
        <v>368</v>
      </c>
      <c r="D43" s="8" t="n">
        <v>53.6</v>
      </c>
    </row>
    <row r="44" spans="1:4">
      <c r="A44" s="4" t="s">
        <v>387</v>
      </c>
    </row>
    <row r="45" spans="1:4">
      <c r="A45" s="3" t="s">
        <v>367</v>
      </c>
    </row>
    <row r="46" spans="1:4">
      <c r="A46" s="4" t="s">
        <v>368</v>
      </c>
      <c r="B46" s="8" t="n">
        <v>152.8</v>
      </c>
      <c r="D46" s="5" t="n">
        <v>128</v>
      </c>
    </row>
    <row r="47" spans="1:4">
      <c r="A47" s="4" t="s">
        <v>388</v>
      </c>
    </row>
    <row r="48" spans="1:4">
      <c r="A48" s="3" t="s">
        <v>367</v>
      </c>
    </row>
    <row r="49" spans="1:4">
      <c r="A49" s="4" t="s">
        <v>368</v>
      </c>
      <c r="B49" s="8" t="n">
        <v>104.4</v>
      </c>
      <c r="D49" s="7" t="n">
        <v>111.2</v>
      </c>
    </row>
    <row r="50" spans="1:4">
      <c r="A50" s="3" t="s">
        <v>105</v>
      </c>
    </row>
    <row r="51" spans="1:4">
      <c r="A51" s="4" t="s">
        <v>389</v>
      </c>
      <c r="B51" s="7" t="n">
        <v>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379.8</v>
      </c>
      <c r="C4" s="7" t="n">
        <v>361.3</v>
      </c>
    </row>
    <row r="5" spans="1:3">
      <c r="A5" s="4" t="s">
        <v>78</v>
      </c>
      <c r="B5" s="8" t="n">
        <v>25.7</v>
      </c>
      <c r="C5" s="8" t="n">
        <v>19.4</v>
      </c>
    </row>
    <row r="6" spans="1:3">
      <c r="A6" s="4" t="s">
        <v>79</v>
      </c>
      <c r="B6" s="8" t="n">
        <v>405.5</v>
      </c>
      <c r="C6" s="8" t="n">
        <v>380.7</v>
      </c>
    </row>
    <row r="7" spans="1:3">
      <c r="A7" s="4" t="s">
        <v>80</v>
      </c>
      <c r="B7" s="8" t="n">
        <v>326.4</v>
      </c>
      <c r="C7" s="8" t="n">
        <v>306.9</v>
      </c>
    </row>
    <row r="8" spans="1:3">
      <c r="A8" s="4" t="s">
        <v>81</v>
      </c>
      <c r="B8" s="8" t="n">
        <v>23.2</v>
      </c>
      <c r="C8" s="8" t="n">
        <v>22.1</v>
      </c>
    </row>
    <row r="9" spans="1:3">
      <c r="A9" s="4" t="s">
        <v>82</v>
      </c>
      <c r="B9" s="8" t="n">
        <v>55.9</v>
      </c>
      <c r="C9" s="8" t="n">
        <v>51.7</v>
      </c>
    </row>
    <row r="10" spans="1:3">
      <c r="A10" s="4" t="s">
        <v>83</v>
      </c>
      <c r="B10" s="8" t="n">
        <v>-5.9</v>
      </c>
      <c r="C10" s="8" t="n">
        <v>-6.1</v>
      </c>
    </row>
    <row r="11" spans="1:3">
      <c r="A11" s="4" t="s">
        <v>84</v>
      </c>
      <c r="B11" s="5" t="n">
        <v>193</v>
      </c>
      <c r="C11" s="8" t="n">
        <v>6.3</v>
      </c>
    </row>
    <row r="12" spans="1:3">
      <c r="A12" s="4" t="s">
        <v>85</v>
      </c>
      <c r="B12" s="8" t="n">
        <v>19.2</v>
      </c>
      <c r="C12" s="8" t="n">
        <v>6.7</v>
      </c>
    </row>
    <row r="13" spans="1:3">
      <c r="A13" s="4" t="s">
        <v>86</v>
      </c>
      <c r="B13" s="8" t="n">
        <v>262.2</v>
      </c>
      <c r="C13" s="8" t="n">
        <v>58.6</v>
      </c>
    </row>
    <row r="14" spans="1:3">
      <c r="A14" s="4" t="s">
        <v>87</v>
      </c>
      <c r="B14" s="8" t="n">
        <v>18.1</v>
      </c>
      <c r="C14" s="8" t="n">
        <v>20.1</v>
      </c>
    </row>
    <row r="15" spans="1:3">
      <c r="A15" s="4" t="s">
        <v>88</v>
      </c>
      <c r="B15" s="8" t="n">
        <v>244.1</v>
      </c>
      <c r="C15" s="8" t="n">
        <v>38.5</v>
      </c>
    </row>
    <row r="16" spans="1:3">
      <c r="A16" s="4" t="s">
        <v>89</v>
      </c>
      <c r="B16" s="8" t="n">
        <v>2.9</v>
      </c>
      <c r="C16" s="8" t="n">
        <v>18.5</v>
      </c>
    </row>
    <row r="17" spans="1:3">
      <c r="A17" s="4" t="s">
        <v>90</v>
      </c>
      <c r="B17" s="5" t="n">
        <v>247</v>
      </c>
      <c r="C17" s="5" t="n">
        <v>57</v>
      </c>
    </row>
    <row r="18" spans="1:3">
      <c r="A18" s="4" t="s">
        <v>91</v>
      </c>
      <c r="B18" s="8" t="n">
        <v>-0.6</v>
      </c>
      <c r="C18" s="8" t="n">
        <v>1.1</v>
      </c>
    </row>
    <row r="19" spans="1:3">
      <c r="A19" s="4" t="s">
        <v>92</v>
      </c>
      <c r="B19" s="7" t="n">
        <v>246.4</v>
      </c>
      <c r="C19" s="7" t="n">
        <v>58.1</v>
      </c>
    </row>
    <row r="20" spans="1:3">
      <c r="A20" s="4" t="s">
        <v>93</v>
      </c>
      <c r="B20" s="8" t="n">
        <v>31.5</v>
      </c>
      <c r="C20" s="8" t="n">
        <v>33.8</v>
      </c>
    </row>
    <row r="21" spans="1:3">
      <c r="A21" s="4" t="s">
        <v>94</v>
      </c>
      <c r="B21" s="5" t="n">
        <v>32</v>
      </c>
      <c r="C21" s="8" t="n">
        <v>34.3</v>
      </c>
    </row>
    <row r="22" spans="1:3">
      <c r="A22" s="3" t="s">
        <v>95</v>
      </c>
    </row>
    <row r="23" spans="1:3">
      <c r="A23" s="4" t="s">
        <v>96</v>
      </c>
      <c r="B23" s="9" t="n">
        <v>7.73</v>
      </c>
      <c r="C23" s="9" t="n">
        <v>1.17</v>
      </c>
    </row>
    <row r="24" spans="1:3">
      <c r="A24" s="4" t="s">
        <v>97</v>
      </c>
      <c r="B24" s="10" t="n">
        <v>0.09</v>
      </c>
      <c r="C24" s="10" t="n">
        <v>0.55</v>
      </c>
    </row>
    <row r="25" spans="1:3">
      <c r="A25" s="4" t="s">
        <v>95</v>
      </c>
      <c r="B25" s="10" t="n">
        <v>7.82</v>
      </c>
      <c r="C25" s="10" t="n">
        <v>1.72</v>
      </c>
    </row>
    <row r="26" spans="1:3">
      <c r="A26" s="3" t="s">
        <v>98</v>
      </c>
    </row>
    <row r="27" spans="1:3">
      <c r="A27" s="4" t="s">
        <v>99</v>
      </c>
      <c r="B27" s="10" t="n">
        <v>7.62</v>
      </c>
      <c r="C27" s="10" t="n">
        <v>1.16</v>
      </c>
    </row>
    <row r="28" spans="1:3">
      <c r="A28" s="4" t="s">
        <v>100</v>
      </c>
      <c r="B28" s="10" t="n">
        <v>0.09</v>
      </c>
      <c r="C28" s="10" t="n">
        <v>0.54</v>
      </c>
    </row>
    <row r="29" spans="1:3">
      <c r="A29" s="4" t="s">
        <v>98</v>
      </c>
      <c r="B29" s="10" t="n">
        <v>7.71</v>
      </c>
      <c r="C29" s="10" t="n">
        <v>1.7</v>
      </c>
    </row>
    <row r="30" spans="1:3">
      <c r="A30" s="4" t="s">
        <v>101</v>
      </c>
      <c r="B30" s="9" t="n">
        <v>0.35</v>
      </c>
      <c r="C30" s="9" t="n">
        <v>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90</v>
      </c>
      <c r="B1" s="2" t="s">
        <v>1</v>
      </c>
      <c r="D1" s="2" t="s">
        <v>113</v>
      </c>
    </row>
    <row r="2" spans="1:9">
      <c r="B2" s="2" t="s">
        <v>2</v>
      </c>
      <c r="C2" s="2" t="s">
        <v>75</v>
      </c>
      <c r="D2" s="2" t="s">
        <v>25</v>
      </c>
      <c r="E2" s="2" t="s">
        <v>114</v>
      </c>
      <c r="F2" s="2" t="s">
        <v>251</v>
      </c>
      <c r="G2" s="2" t="s">
        <v>252</v>
      </c>
      <c r="H2" s="2" t="s">
        <v>253</v>
      </c>
      <c r="I2" s="2" t="s">
        <v>391</v>
      </c>
    </row>
    <row r="3" spans="1:9">
      <c r="A3" s="3" t="s">
        <v>392</v>
      </c>
    </row>
    <row r="4" spans="1:9">
      <c r="A4" s="4" t="s">
        <v>255</v>
      </c>
      <c r="B4" s="4" t="s">
        <v>256</v>
      </c>
      <c r="D4" s="4" t="s">
        <v>256</v>
      </c>
    </row>
    <row r="5" spans="1:9">
      <c r="A5" s="4" t="s">
        <v>393</v>
      </c>
      <c r="B5" s="7" t="n">
        <v>70.90000000000001</v>
      </c>
      <c r="D5" s="7" t="n">
        <v>331.2</v>
      </c>
    </row>
    <row r="6" spans="1:9">
      <c r="A6" s="4" t="s">
        <v>85</v>
      </c>
      <c r="B6" s="7" t="n">
        <v>19.2</v>
      </c>
      <c r="C6" s="7" t="n">
        <v>6.7</v>
      </c>
      <c r="D6" s="8" t="n">
        <v>27.2</v>
      </c>
      <c r="E6" s="7" t="n">
        <v>45.4</v>
      </c>
    </row>
    <row r="7" spans="1:9">
      <c r="A7" s="4" t="s">
        <v>285</v>
      </c>
    </row>
    <row r="8" spans="1:9">
      <c r="A8" s="3" t="s">
        <v>392</v>
      </c>
    </row>
    <row r="9" spans="1:9">
      <c r="A9" s="4" t="s">
        <v>255</v>
      </c>
      <c r="B9" s="4" t="s">
        <v>394</v>
      </c>
      <c r="I9" s="4" t="s">
        <v>256</v>
      </c>
    </row>
    <row r="10" spans="1:9">
      <c r="A10" s="4" t="s">
        <v>393</v>
      </c>
      <c r="B10" s="11" t="n">
        <v>0</v>
      </c>
      <c r="D10" s="8" t="n">
        <v>133.3</v>
      </c>
    </row>
    <row r="11" spans="1:9">
      <c r="A11" s="4" t="s">
        <v>85</v>
      </c>
      <c r="B11" s="7" t="n">
        <v>0.9</v>
      </c>
      <c r="C11" s="8" t="n">
        <v>-0.2</v>
      </c>
    </row>
    <row r="12" spans="1:9">
      <c r="A12" s="4" t="s">
        <v>265</v>
      </c>
    </row>
    <row r="13" spans="1:9">
      <c r="A13" s="3" t="s">
        <v>392</v>
      </c>
    </row>
    <row r="14" spans="1:9">
      <c r="A14" s="4" t="s">
        <v>255</v>
      </c>
      <c r="B14" s="4" t="s">
        <v>256</v>
      </c>
      <c r="F14" s="4" t="s">
        <v>256</v>
      </c>
      <c r="H14" s="4" t="s">
        <v>256</v>
      </c>
    </row>
    <row r="15" spans="1:9">
      <c r="A15" s="4" t="s">
        <v>393</v>
      </c>
      <c r="B15" s="11" t="n">
        <v>36</v>
      </c>
      <c r="D15" s="8" t="n">
        <v>73.2</v>
      </c>
    </row>
    <row r="16" spans="1:9">
      <c r="A16" s="4" t="s">
        <v>85</v>
      </c>
      <c r="B16" s="11" t="n">
        <v>12</v>
      </c>
      <c r="C16" s="8" t="n">
        <v>1.7</v>
      </c>
    </row>
    <row r="17" spans="1:9">
      <c r="A17" s="4" t="s">
        <v>257</v>
      </c>
    </row>
    <row r="18" spans="1:9">
      <c r="A18" s="3" t="s">
        <v>392</v>
      </c>
    </row>
    <row r="19" spans="1:9">
      <c r="A19" s="4" t="s">
        <v>255</v>
      </c>
      <c r="B19" s="4" t="s">
        <v>394</v>
      </c>
      <c r="G19" s="4" t="s">
        <v>256</v>
      </c>
    </row>
    <row r="20" spans="1:9">
      <c r="A20" s="4" t="s">
        <v>393</v>
      </c>
      <c r="B20" s="11" t="n">
        <v>0</v>
      </c>
      <c r="D20" s="8" t="n">
        <v>91.2</v>
      </c>
    </row>
    <row r="21" spans="1:9">
      <c r="A21" s="4" t="s">
        <v>85</v>
      </c>
      <c r="B21" s="8" t="n">
        <v>3.6</v>
      </c>
      <c r="C21" s="8" t="n">
        <v>2.6</v>
      </c>
    </row>
    <row r="22" spans="1:9">
      <c r="A22" s="4" t="s">
        <v>395</v>
      </c>
    </row>
    <row r="23" spans="1:9">
      <c r="A23" s="3" t="s">
        <v>392</v>
      </c>
    </row>
    <row r="24" spans="1:9">
      <c r="A24" s="4" t="s">
        <v>393</v>
      </c>
      <c r="B24" s="8" t="n">
        <v>34.9</v>
      </c>
      <c r="D24" s="7" t="n">
        <v>33.5</v>
      </c>
    </row>
    <row r="25" spans="1:9">
      <c r="A25" s="4" t="s">
        <v>85</v>
      </c>
      <c r="B25" s="7" t="n">
        <v>2.7</v>
      </c>
      <c r="C25" s="7" t="n">
        <v>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6</v>
      </c>
      <c r="C1" s="2" t="s">
        <v>2</v>
      </c>
      <c r="D1" s="2" t="s">
        <v>25</v>
      </c>
    </row>
    <row r="2" spans="1:4">
      <c r="A2" s="3" t="s">
        <v>397</v>
      </c>
    </row>
    <row r="3" spans="1:4">
      <c r="A3" s="4" t="s">
        <v>34</v>
      </c>
      <c r="C3" s="7" t="n">
        <v>237.7</v>
      </c>
      <c r="D3" s="7" t="n">
        <v>377.4</v>
      </c>
    </row>
    <row r="4" spans="1:4">
      <c r="A4" s="4" t="s">
        <v>398</v>
      </c>
    </row>
    <row r="5" spans="1:4">
      <c r="A5" s="3" t="s">
        <v>397</v>
      </c>
    </row>
    <row r="6" spans="1:4">
      <c r="A6" s="4" t="s">
        <v>34</v>
      </c>
      <c r="C6" s="8" t="n">
        <v>48.4</v>
      </c>
      <c r="D6" s="8" t="n">
        <v>16.8</v>
      </c>
    </row>
    <row r="7" spans="1:4">
      <c r="A7" s="4" t="s">
        <v>382</v>
      </c>
    </row>
    <row r="8" spans="1:4">
      <c r="A8" s="3" t="s">
        <v>397</v>
      </c>
    </row>
    <row r="9" spans="1:4">
      <c r="A9" s="4" t="s">
        <v>34</v>
      </c>
      <c r="C9" s="8" t="n">
        <v>215.3</v>
      </c>
      <c r="D9" s="8" t="n">
        <v>196.9</v>
      </c>
    </row>
    <row r="10" spans="1:4">
      <c r="A10" s="4" t="s">
        <v>399</v>
      </c>
    </row>
    <row r="11" spans="1:4">
      <c r="A11" s="3" t="s">
        <v>397</v>
      </c>
    </row>
    <row r="12" spans="1:4">
      <c r="A12" s="4" t="s">
        <v>34</v>
      </c>
      <c r="C12" s="8" t="n">
        <v>152.8</v>
      </c>
      <c r="D12" s="5" t="n">
        <v>128</v>
      </c>
    </row>
    <row r="13" spans="1:4">
      <c r="A13" s="4" t="s">
        <v>400</v>
      </c>
    </row>
    <row r="14" spans="1:4">
      <c r="A14" s="3" t="s">
        <v>397</v>
      </c>
    </row>
    <row r="15" spans="1:4">
      <c r="A15" s="4" t="s">
        <v>401</v>
      </c>
      <c r="C15" s="8" t="n">
        <v>7.6</v>
      </c>
      <c r="D15" s="8" t="n">
        <v>11.5</v>
      </c>
    </row>
    <row r="16" spans="1:4">
      <c r="A16" s="4" t="s">
        <v>402</v>
      </c>
    </row>
    <row r="17" spans="1:4">
      <c r="A17" s="3" t="s">
        <v>397</v>
      </c>
    </row>
    <row r="18" spans="1:4">
      <c r="A18" s="4" t="s">
        <v>403</v>
      </c>
      <c r="B18" s="4" t="s">
        <v>108</v>
      </c>
      <c r="C18" s="5" t="n">
        <v>-35</v>
      </c>
      <c r="D18" s="8" t="n">
        <v>-7.9</v>
      </c>
    </row>
    <row r="19" spans="1:4">
      <c r="A19" s="4" t="s">
        <v>404</v>
      </c>
      <c r="B19" s="4" t="s">
        <v>108</v>
      </c>
      <c r="C19" s="8" t="n">
        <v>-0.4</v>
      </c>
      <c r="D19" s="8" t="n">
        <v>-0.4</v>
      </c>
    </row>
    <row r="20" spans="1:4">
      <c r="A20" s="4" t="s">
        <v>405</v>
      </c>
      <c r="C20" s="5" t="n">
        <v>311</v>
      </c>
      <c r="D20" s="8" t="n">
        <v>669.9</v>
      </c>
    </row>
    <row r="21" spans="1:4">
      <c r="A21" s="4" t="s">
        <v>406</v>
      </c>
    </row>
    <row r="22" spans="1:4">
      <c r="A22" s="3" t="s">
        <v>397</v>
      </c>
    </row>
    <row r="23" spans="1:4">
      <c r="A23" s="4" t="s">
        <v>34</v>
      </c>
      <c r="B23" s="4" t="s">
        <v>407</v>
      </c>
      <c r="C23" s="8" t="n">
        <v>261.5</v>
      </c>
      <c r="D23" s="5" t="n">
        <v>437</v>
      </c>
    </row>
    <row r="24" spans="1:4">
      <c r="A24" s="4" t="s">
        <v>408</v>
      </c>
    </row>
    <row r="25" spans="1:4">
      <c r="A25" s="3" t="s">
        <v>397</v>
      </c>
    </row>
    <row r="26" spans="1:4">
      <c r="A26" s="4" t="s">
        <v>34</v>
      </c>
      <c r="B26" s="4" t="s">
        <v>409</v>
      </c>
      <c r="C26" s="8" t="n">
        <v>57.4</v>
      </c>
      <c r="D26" s="8" t="n">
        <v>188.4</v>
      </c>
    </row>
    <row r="27" spans="1:4">
      <c r="A27" s="4" t="s">
        <v>410</v>
      </c>
    </row>
    <row r="28" spans="1:4">
      <c r="A28" s="3" t="s">
        <v>397</v>
      </c>
    </row>
    <row r="29" spans="1:4">
      <c r="A29" s="4" t="s">
        <v>34</v>
      </c>
      <c r="B29" s="4" t="s">
        <v>409</v>
      </c>
      <c r="C29" s="8" t="n">
        <v>27.5</v>
      </c>
      <c r="D29" s="5" t="n">
        <v>61</v>
      </c>
    </row>
    <row r="30" spans="1:4">
      <c r="A30" s="4" t="s">
        <v>411</v>
      </c>
    </row>
    <row r="31" spans="1:4">
      <c r="A31" s="3" t="s">
        <v>397</v>
      </c>
    </row>
    <row r="32" spans="1:4">
      <c r="A32" s="4" t="s">
        <v>34</v>
      </c>
      <c r="B32" s="4" t="s">
        <v>108</v>
      </c>
      <c r="D32" s="8" t="n">
        <v>-8.199999999999999</v>
      </c>
    </row>
    <row r="33" spans="1:4">
      <c r="A33" s="4" t="s">
        <v>412</v>
      </c>
    </row>
    <row r="34" spans="1:4">
      <c r="A34" s="3" t="s">
        <v>397</v>
      </c>
    </row>
    <row r="35" spans="1:4">
      <c r="A35" s="4" t="s">
        <v>403</v>
      </c>
      <c r="B35" s="4" t="s">
        <v>108</v>
      </c>
      <c r="C35" s="5" t="n">
        <v>-35</v>
      </c>
      <c r="D35" s="8" t="n">
        <v>-7.9</v>
      </c>
    </row>
    <row r="36" spans="1:4">
      <c r="A36" s="4" t="s">
        <v>404</v>
      </c>
      <c r="B36" s="4" t="s">
        <v>108</v>
      </c>
      <c r="C36" s="5" t="n">
        <v>0</v>
      </c>
      <c r="D36" s="5" t="n">
        <v>0</v>
      </c>
    </row>
    <row r="37" spans="1:4">
      <c r="A37" s="4" t="s">
        <v>405</v>
      </c>
      <c r="C37" s="8" t="n">
        <v>311.4</v>
      </c>
      <c r="D37" s="8" t="n">
        <v>670.3</v>
      </c>
    </row>
    <row r="38" spans="1:4">
      <c r="A38" s="4" t="s">
        <v>413</v>
      </c>
    </row>
    <row r="39" spans="1:4">
      <c r="A39" s="3" t="s">
        <v>397</v>
      </c>
    </row>
    <row r="40" spans="1:4">
      <c r="A40" s="4" t="s">
        <v>34</v>
      </c>
      <c r="B40" s="4" t="s">
        <v>407</v>
      </c>
      <c r="C40" s="8" t="n">
        <v>261.5</v>
      </c>
      <c r="D40" s="5" t="n">
        <v>437</v>
      </c>
    </row>
    <row r="41" spans="1:4">
      <c r="A41" s="4" t="s">
        <v>414</v>
      </c>
    </row>
    <row r="42" spans="1:4">
      <c r="A42" s="3" t="s">
        <v>397</v>
      </c>
    </row>
    <row r="43" spans="1:4">
      <c r="A43" s="4" t="s">
        <v>34</v>
      </c>
      <c r="B43" s="4" t="s">
        <v>409</v>
      </c>
      <c r="C43" s="8" t="n">
        <v>57.4</v>
      </c>
      <c r="D43" s="8" t="n">
        <v>188.4</v>
      </c>
    </row>
    <row r="44" spans="1:4">
      <c r="A44" s="4" t="s">
        <v>415</v>
      </c>
    </row>
    <row r="45" spans="1:4">
      <c r="A45" s="3" t="s">
        <v>397</v>
      </c>
    </row>
    <row r="46" spans="1:4">
      <c r="A46" s="4" t="s">
        <v>34</v>
      </c>
      <c r="B46" s="4" t="s">
        <v>409</v>
      </c>
      <c r="C46" s="8" t="n">
        <v>27.5</v>
      </c>
      <c r="D46" s="5" t="n">
        <v>61</v>
      </c>
    </row>
    <row r="47" spans="1:4">
      <c r="A47" s="4" t="s">
        <v>416</v>
      </c>
    </row>
    <row r="48" spans="1:4">
      <c r="A48" s="3" t="s">
        <v>397</v>
      </c>
    </row>
    <row r="49" spans="1:4">
      <c r="A49" s="4" t="s">
        <v>34</v>
      </c>
      <c r="B49" s="4" t="s">
        <v>108</v>
      </c>
      <c r="D49" s="8" t="n">
        <v>-8.199999999999999</v>
      </c>
    </row>
    <row r="50" spans="1:4">
      <c r="A50" s="4" t="s">
        <v>417</v>
      </c>
    </row>
    <row r="51" spans="1:4">
      <c r="A51" s="3" t="s">
        <v>397</v>
      </c>
    </row>
    <row r="52" spans="1:4">
      <c r="A52" s="4" t="s">
        <v>403</v>
      </c>
      <c r="B52" s="4" t="s">
        <v>108</v>
      </c>
      <c r="C52" s="5" t="n">
        <v>0</v>
      </c>
      <c r="D52" s="5" t="n">
        <v>0</v>
      </c>
    </row>
    <row r="53" spans="1:4">
      <c r="A53" s="4" t="s">
        <v>404</v>
      </c>
      <c r="B53" s="4" t="s">
        <v>108</v>
      </c>
      <c r="C53" s="8" t="n">
        <v>-0.4</v>
      </c>
      <c r="D53" s="8" t="n">
        <v>-0.4</v>
      </c>
    </row>
    <row r="54" spans="1:4">
      <c r="A54" s="4" t="s">
        <v>405</v>
      </c>
      <c r="C54" s="8" t="n">
        <v>-0.4</v>
      </c>
      <c r="D54" s="8" t="n">
        <v>-0.4</v>
      </c>
    </row>
    <row r="55" spans="1:4">
      <c r="A55" s="4" t="s">
        <v>418</v>
      </c>
    </row>
    <row r="56" spans="1:4">
      <c r="A56" s="3" t="s">
        <v>397</v>
      </c>
    </row>
    <row r="57" spans="1:4">
      <c r="A57" s="4" t="s">
        <v>34</v>
      </c>
      <c r="B57" s="4" t="s">
        <v>407</v>
      </c>
      <c r="C57" s="5" t="n">
        <v>0</v>
      </c>
      <c r="D57" s="5" t="n">
        <v>0</v>
      </c>
    </row>
    <row r="58" spans="1:4">
      <c r="A58" s="4" t="s">
        <v>419</v>
      </c>
    </row>
    <row r="59" spans="1:4">
      <c r="A59" s="3" t="s">
        <v>397</v>
      </c>
    </row>
    <row r="60" spans="1:4">
      <c r="A60" s="4" t="s">
        <v>34</v>
      </c>
      <c r="B60" s="4" t="s">
        <v>409</v>
      </c>
      <c r="C60" s="5" t="n">
        <v>0</v>
      </c>
      <c r="D60" s="5" t="n">
        <v>0</v>
      </c>
    </row>
    <row r="61" spans="1:4">
      <c r="A61" s="4" t="s">
        <v>420</v>
      </c>
    </row>
    <row r="62" spans="1:4">
      <c r="A62" s="3" t="s">
        <v>397</v>
      </c>
    </row>
    <row r="63" spans="1:4">
      <c r="A63" s="4" t="s">
        <v>34</v>
      </c>
      <c r="B63" s="4" t="s">
        <v>409</v>
      </c>
      <c r="C63" s="5" t="n">
        <v>0</v>
      </c>
      <c r="D63" s="5" t="n">
        <v>0</v>
      </c>
    </row>
    <row r="64" spans="1:4">
      <c r="A64" s="4" t="s">
        <v>421</v>
      </c>
    </row>
    <row r="65" spans="1:4">
      <c r="A65" s="3" t="s">
        <v>397</v>
      </c>
    </row>
    <row r="66" spans="1:4">
      <c r="A66" s="4" t="s">
        <v>34</v>
      </c>
      <c r="B66" s="4" t="s">
        <v>108</v>
      </c>
      <c r="D66" s="5" t="n">
        <v>0</v>
      </c>
    </row>
    <row r="67" spans="1:4">
      <c r="A67" s="4" t="s">
        <v>422</v>
      </c>
    </row>
    <row r="68" spans="1:4">
      <c r="A68" s="3" t="s">
        <v>397</v>
      </c>
    </row>
    <row r="69" spans="1:4">
      <c r="A69" s="4" t="s">
        <v>403</v>
      </c>
      <c r="B69" s="4" t="s">
        <v>108</v>
      </c>
      <c r="C69" s="5" t="n">
        <v>0</v>
      </c>
      <c r="D69" s="5" t="n">
        <v>0</v>
      </c>
    </row>
    <row r="70" spans="1:4">
      <c r="A70" s="4" t="s">
        <v>404</v>
      </c>
      <c r="B70" s="4" t="s">
        <v>108</v>
      </c>
      <c r="C70" s="5" t="n">
        <v>0</v>
      </c>
      <c r="D70" s="5" t="n">
        <v>0</v>
      </c>
    </row>
    <row r="71" spans="1:4">
      <c r="A71" s="4" t="s">
        <v>405</v>
      </c>
      <c r="C71" s="5" t="n">
        <v>0</v>
      </c>
      <c r="D71" s="5" t="n">
        <v>0</v>
      </c>
    </row>
    <row r="72" spans="1:4">
      <c r="A72" s="4" t="s">
        <v>423</v>
      </c>
    </row>
    <row r="73" spans="1:4">
      <c r="A73" s="3" t="s">
        <v>397</v>
      </c>
    </row>
    <row r="74" spans="1:4">
      <c r="A74" s="4" t="s">
        <v>34</v>
      </c>
      <c r="B74" s="4" t="s">
        <v>407</v>
      </c>
      <c r="C74" s="5" t="n">
        <v>0</v>
      </c>
      <c r="D74" s="5" t="n">
        <v>0</v>
      </c>
    </row>
    <row r="75" spans="1:4">
      <c r="A75" s="4" t="s">
        <v>424</v>
      </c>
    </row>
    <row r="76" spans="1:4">
      <c r="A76" s="3" t="s">
        <v>397</v>
      </c>
    </row>
    <row r="77" spans="1:4">
      <c r="A77" s="4" t="s">
        <v>34</v>
      </c>
      <c r="B77" s="4" t="s">
        <v>409</v>
      </c>
      <c r="C77" s="5" t="n">
        <v>0</v>
      </c>
      <c r="D77" s="5" t="n">
        <v>0</v>
      </c>
    </row>
    <row r="78" spans="1:4">
      <c r="A78" s="4" t="s">
        <v>425</v>
      </c>
    </row>
    <row r="79" spans="1:4">
      <c r="A79" s="3" t="s">
        <v>397</v>
      </c>
    </row>
    <row r="80" spans="1:4">
      <c r="A80" s="4" t="s">
        <v>34</v>
      </c>
      <c r="B80" s="4" t="s">
        <v>409</v>
      </c>
      <c r="C80" s="11" t="n">
        <v>0</v>
      </c>
      <c r="D80" s="5" t="n">
        <v>0</v>
      </c>
    </row>
    <row r="81" spans="1:4">
      <c r="A81" s="4" t="s">
        <v>426</v>
      </c>
    </row>
    <row r="82" spans="1:4">
      <c r="A82" s="3" t="s">
        <v>397</v>
      </c>
    </row>
    <row r="83" spans="1:4">
      <c r="A83" s="4" t="s">
        <v>34</v>
      </c>
      <c r="B83" s="4" t="s">
        <v>108</v>
      </c>
      <c r="D83" s="11" t="n">
        <v>0</v>
      </c>
    </row>
    <row r="84" spans="1:4"/>
    <row r="85" spans="1:4">
      <c r="A85" s="4" t="s">
        <v>108</v>
      </c>
      <c r="B85" s="4" t="s">
        <v>427</v>
      </c>
    </row>
    <row r="86" spans="1:4">
      <c r="A86" s="4" t="s">
        <v>407</v>
      </c>
      <c r="B86" s="4" t="s">
        <v>428</v>
      </c>
    </row>
    <row r="87" spans="1:4">
      <c r="A87" s="4" t="s">
        <v>409</v>
      </c>
      <c r="B87" s="4" t="s">
        <v>429</v>
      </c>
    </row>
  </sheetData>
  <mergeCells count="5">
    <mergeCell ref="A1:B1"/>
    <mergeCell ref="A84:C84"/>
    <mergeCell ref="B85:C85"/>
    <mergeCell ref="B86:C86"/>
    <mergeCell ref="B87:C8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0</v>
      </c>
      <c r="B1" s="2" t="s">
        <v>2</v>
      </c>
      <c r="C1" s="2" t="s">
        <v>25</v>
      </c>
    </row>
    <row r="2" spans="1:3">
      <c r="A2" s="3" t="s">
        <v>431</v>
      </c>
    </row>
    <row r="3" spans="1:3">
      <c r="A3" s="4" t="s">
        <v>432</v>
      </c>
      <c r="B3" s="7" t="n">
        <v>395.9</v>
      </c>
      <c r="C3" s="7" t="n">
        <v>232.1</v>
      </c>
    </row>
    <row r="4" spans="1:3">
      <c r="A4" s="4" t="s">
        <v>433</v>
      </c>
      <c r="B4" s="8" t="n">
        <v>93.5</v>
      </c>
      <c r="C4" s="8" t="n">
        <v>89.5</v>
      </c>
    </row>
    <row r="5" spans="1:3">
      <c r="A5" s="4" t="s">
        <v>434</v>
      </c>
    </row>
    <row r="6" spans="1:3">
      <c r="A6" s="3" t="s">
        <v>431</v>
      </c>
    </row>
    <row r="7" spans="1:3">
      <c r="A7" s="4" t="s">
        <v>432</v>
      </c>
      <c r="B7" s="8" t="n">
        <v>361.4</v>
      </c>
      <c r="C7" s="8" t="n">
        <v>203.6</v>
      </c>
    </row>
    <row r="8" spans="1:3">
      <c r="A8" s="4" t="s">
        <v>433</v>
      </c>
      <c r="B8" s="8" t="n">
        <v>74.5</v>
      </c>
      <c r="C8" s="5" t="n">
        <v>71</v>
      </c>
    </row>
    <row r="9" spans="1:3">
      <c r="A9" s="4" t="s">
        <v>435</v>
      </c>
    </row>
    <row r="10" spans="1:3">
      <c r="A10" s="3" t="s">
        <v>431</v>
      </c>
    </row>
    <row r="11" spans="1:3">
      <c r="A11" s="4" t="s">
        <v>432</v>
      </c>
      <c r="B11" s="8" t="n">
        <v>34.5</v>
      </c>
      <c r="C11" s="8" t="n">
        <v>28.5</v>
      </c>
    </row>
    <row r="12" spans="1:3">
      <c r="A12" s="4" t="s">
        <v>433</v>
      </c>
      <c r="B12" s="11" t="n">
        <v>19</v>
      </c>
      <c r="C12" s="7" t="n">
        <v>1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36</v>
      </c>
      <c r="B1" s="2" t="s">
        <v>1</v>
      </c>
    </row>
    <row r="2" spans="1:3">
      <c r="B2" s="2" t="s">
        <v>2</v>
      </c>
      <c r="C2" s="2" t="s">
        <v>75</v>
      </c>
    </row>
    <row r="3" spans="1:3">
      <c r="A3" s="3" t="s">
        <v>181</v>
      </c>
    </row>
    <row r="4" spans="1:3">
      <c r="A4" s="4" t="s">
        <v>437</v>
      </c>
      <c r="B4" s="11" t="n">
        <v>4</v>
      </c>
      <c r="C4" s="7" t="n">
        <v>3.9</v>
      </c>
    </row>
    <row r="5" spans="1:3">
      <c r="A5" s="3" t="s">
        <v>438</v>
      </c>
    </row>
    <row r="6" spans="1:3">
      <c r="A6" s="4" t="s">
        <v>439</v>
      </c>
      <c r="B6" s="5" t="n">
        <v>24</v>
      </c>
    </row>
    <row r="7" spans="1:3">
      <c r="A7" s="5" t="n">
        <v>2017</v>
      </c>
      <c r="B7" s="8" t="n">
        <v>31.8</v>
      </c>
    </row>
    <row r="8" spans="1:3">
      <c r="A8" s="5" t="n">
        <v>2018</v>
      </c>
      <c r="B8" s="8" t="n">
        <v>30.7</v>
      </c>
    </row>
    <row r="9" spans="1:3">
      <c r="A9" s="5" t="n">
        <v>2019</v>
      </c>
      <c r="B9" s="8" t="n">
        <v>28.4</v>
      </c>
    </row>
    <row r="10" spans="1:3">
      <c r="A10" s="5" t="n">
        <v>2020</v>
      </c>
      <c r="B10" s="8" t="n">
        <v>27.9</v>
      </c>
    </row>
    <row r="11" spans="1:3">
      <c r="A11" s="4" t="s">
        <v>440</v>
      </c>
      <c r="B11" s="8" t="n">
        <v>159.6</v>
      </c>
    </row>
    <row r="12" spans="1:3">
      <c r="A12" s="4" t="s">
        <v>441</v>
      </c>
      <c r="B12" s="7" t="n">
        <v>30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7"/>
    <col customWidth="1" max="2" min="2" width="21"/>
  </cols>
  <sheetData>
    <row r="1" spans="1:2">
      <c r="A1" s="1" t="s">
        <v>442</v>
      </c>
      <c r="B1" s="2" t="s">
        <v>1</v>
      </c>
    </row>
    <row r="2" spans="1:2">
      <c r="B2" s="2" t="s">
        <v>247</v>
      </c>
    </row>
    <row r="3" spans="1:2">
      <c r="A3" s="3" t="s">
        <v>443</v>
      </c>
    </row>
    <row r="4" spans="1:2">
      <c r="A4" s="4" t="s">
        <v>444</v>
      </c>
      <c r="B4" s="7" t="n">
        <v>516.4</v>
      </c>
    </row>
    <row r="5" spans="1:2">
      <c r="A5" s="4" t="s">
        <v>445</v>
      </c>
      <c r="B5" s="8" t="n">
        <v>266.4</v>
      </c>
    </row>
    <row r="6" spans="1:2">
      <c r="A6" s="4" t="s">
        <v>446</v>
      </c>
      <c r="B6" s="5" t="n">
        <v>0</v>
      </c>
    </row>
    <row r="7" spans="1:2">
      <c r="A7" s="4" t="s">
        <v>435</v>
      </c>
      <c r="B7" s="8" t="n">
        <v>0.5</v>
      </c>
    </row>
    <row r="8" spans="1:2">
      <c r="A8" s="4" t="s">
        <v>447</v>
      </c>
      <c r="B8" s="8" t="n">
        <v>783.3</v>
      </c>
    </row>
    <row r="9" spans="1:2">
      <c r="A9" s="4" t="s">
        <v>448</v>
      </c>
    </row>
    <row r="10" spans="1:2">
      <c r="A10" s="3" t="s">
        <v>443</v>
      </c>
    </row>
    <row r="11" spans="1:2">
      <c r="A11" s="4" t="s">
        <v>444</v>
      </c>
      <c r="B11" s="8" t="n">
        <v>345.8</v>
      </c>
    </row>
    <row r="12" spans="1:2">
      <c r="A12" s="4" t="s">
        <v>445</v>
      </c>
      <c r="B12" s="8" t="n">
        <v>68.5</v>
      </c>
    </row>
    <row r="13" spans="1:2">
      <c r="A13" s="4" t="s">
        <v>446</v>
      </c>
      <c r="B13" s="5" t="n">
        <v>0</v>
      </c>
    </row>
    <row r="14" spans="1:2">
      <c r="A14" s="4" t="s">
        <v>435</v>
      </c>
      <c r="B14" s="8" t="n">
        <v>0.1</v>
      </c>
    </row>
    <row r="15" spans="1:2">
      <c r="A15" s="4" t="s">
        <v>447</v>
      </c>
      <c r="B15" s="8" t="n">
        <v>414.4</v>
      </c>
    </row>
    <row r="16" spans="1:2">
      <c r="A16" s="4" t="s">
        <v>449</v>
      </c>
    </row>
    <row r="17" spans="1:2">
      <c r="A17" s="3" t="s">
        <v>443</v>
      </c>
    </row>
    <row r="18" spans="1:2">
      <c r="A18" s="4" t="s">
        <v>444</v>
      </c>
      <c r="B18" s="8" t="n">
        <v>15.6</v>
      </c>
    </row>
    <row r="19" spans="1:2">
      <c r="A19" s="4" t="s">
        <v>445</v>
      </c>
      <c r="B19" s="8" t="n">
        <v>197.9</v>
      </c>
    </row>
    <row r="20" spans="1:2">
      <c r="A20" s="4" t="s">
        <v>446</v>
      </c>
      <c r="B20" s="5" t="n">
        <v>0</v>
      </c>
    </row>
    <row r="21" spans="1:2">
      <c r="A21" s="4" t="s">
        <v>435</v>
      </c>
      <c r="B21" s="8" t="n">
        <v>0.4</v>
      </c>
    </row>
    <row r="22" spans="1:2">
      <c r="A22" s="4" t="s">
        <v>447</v>
      </c>
      <c r="B22" s="8" t="n">
        <v>213.9</v>
      </c>
    </row>
    <row r="23" spans="1:2">
      <c r="A23" s="4" t="s">
        <v>450</v>
      </c>
    </row>
    <row r="24" spans="1:2">
      <c r="A24" s="3" t="s">
        <v>443</v>
      </c>
    </row>
    <row r="25" spans="1:2">
      <c r="A25" s="4" t="s">
        <v>444</v>
      </c>
      <c r="B25" s="5" t="n">
        <v>155</v>
      </c>
    </row>
    <row r="26" spans="1:2">
      <c r="A26" s="4" t="s">
        <v>445</v>
      </c>
      <c r="B26" s="5" t="n">
        <v>0</v>
      </c>
    </row>
    <row r="27" spans="1:2">
      <c r="A27" s="4" t="s">
        <v>446</v>
      </c>
      <c r="B27" s="5" t="n">
        <v>0</v>
      </c>
    </row>
    <row r="28" spans="1:2">
      <c r="A28" s="4" t="s">
        <v>435</v>
      </c>
      <c r="B28" s="5" t="n">
        <v>0</v>
      </c>
    </row>
    <row r="29" spans="1:2">
      <c r="A29" s="4" t="s">
        <v>447</v>
      </c>
      <c r="B29" s="11" t="n">
        <v>1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1</v>
      </c>
      <c r="B1" s="2" t="s">
        <v>2</v>
      </c>
      <c r="C1" s="2" t="s">
        <v>25</v>
      </c>
    </row>
    <row r="2" spans="1:3">
      <c r="A2" s="3" t="s">
        <v>452</v>
      </c>
    </row>
    <row r="3" spans="1:3">
      <c r="A3" s="4" t="s">
        <v>453</v>
      </c>
      <c r="B3" s="7" t="n">
        <v>730.7</v>
      </c>
      <c r="C3" s="7" t="n">
        <v>508.2</v>
      </c>
    </row>
    <row r="4" spans="1:3">
      <c r="A4" s="4" t="s">
        <v>454</v>
      </c>
      <c r="B4" s="8" t="n">
        <v>217.7</v>
      </c>
      <c r="C4" s="8" t="n">
        <v>208.5</v>
      </c>
    </row>
    <row r="5" spans="1:3">
      <c r="A5" s="4" t="s">
        <v>50</v>
      </c>
      <c r="B5" s="5" t="n">
        <v>513</v>
      </c>
      <c r="C5" s="8" t="n">
        <v>299.7</v>
      </c>
    </row>
    <row r="6" spans="1:3">
      <c r="A6" s="4" t="s">
        <v>455</v>
      </c>
    </row>
    <row r="7" spans="1:3">
      <c r="A7" s="3" t="s">
        <v>452</v>
      </c>
    </row>
    <row r="8" spans="1:3">
      <c r="A8" s="4" t="s">
        <v>453</v>
      </c>
      <c r="B8" s="8" t="n">
        <v>109.7</v>
      </c>
      <c r="C8" s="8" t="n">
        <v>103.2</v>
      </c>
    </row>
    <row r="9" spans="1:3">
      <c r="A9" s="4" t="s">
        <v>456</v>
      </c>
    </row>
    <row r="10" spans="1:3">
      <c r="A10" s="3" t="s">
        <v>452</v>
      </c>
    </row>
    <row r="11" spans="1:3">
      <c r="A11" s="4" t="s">
        <v>453</v>
      </c>
      <c r="B11" s="5" t="n">
        <v>262</v>
      </c>
      <c r="C11" s="5" t="n">
        <v>75</v>
      </c>
    </row>
    <row r="12" spans="1:3">
      <c r="A12" s="4" t="s">
        <v>457</v>
      </c>
    </row>
    <row r="13" spans="1:3">
      <c r="A13" s="3" t="s">
        <v>452</v>
      </c>
    </row>
    <row r="14" spans="1:3">
      <c r="A14" s="4" t="s">
        <v>453</v>
      </c>
      <c r="B14" s="5" t="n">
        <v>330</v>
      </c>
      <c r="C14" s="5" t="n">
        <v>330</v>
      </c>
    </row>
    <row r="15" spans="1:3">
      <c r="A15" s="4" t="s">
        <v>458</v>
      </c>
    </row>
    <row r="16" spans="1:3">
      <c r="A16" s="3" t="s">
        <v>452</v>
      </c>
    </row>
    <row r="17" spans="1:3">
      <c r="A17" s="4" t="s">
        <v>453</v>
      </c>
      <c r="B17" s="11" t="n">
        <v>29</v>
      </c>
      <c r="C17" s="11"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459</v>
      </c>
      <c r="B1" s="2" t="s">
        <v>1</v>
      </c>
    </row>
    <row r="2" spans="1:6">
      <c r="B2" s="2" t="s">
        <v>247</v>
      </c>
      <c r="C2" s="2" t="s">
        <v>327</v>
      </c>
      <c r="D2" s="2" t="s">
        <v>460</v>
      </c>
      <c r="E2" s="2" t="s">
        <v>247</v>
      </c>
      <c r="F2" s="2" t="s">
        <v>329</v>
      </c>
    </row>
    <row r="3" spans="1:6">
      <c r="A3" s="3" t="s">
        <v>461</v>
      </c>
    </row>
    <row r="4" spans="1:6">
      <c r="A4" s="4" t="s">
        <v>453</v>
      </c>
      <c r="E4" s="11" t="n">
        <v>730700000</v>
      </c>
      <c r="F4" s="11" t="n">
        <v>508200000</v>
      </c>
    </row>
    <row r="5" spans="1:6">
      <c r="A5" s="4" t="s">
        <v>462</v>
      </c>
      <c r="B5" s="11" t="n">
        <v>526300000</v>
      </c>
      <c r="C5" s="11" t="n">
        <v>454700000</v>
      </c>
    </row>
    <row r="6" spans="1:6">
      <c r="A6" s="4" t="s">
        <v>463</v>
      </c>
      <c r="B6" s="5" t="n">
        <v>339300000</v>
      </c>
      <c r="C6" s="5" t="n">
        <v>445800000</v>
      </c>
    </row>
    <row r="7" spans="1:6">
      <c r="A7" s="4" t="s">
        <v>455</v>
      </c>
    </row>
    <row r="8" spans="1:6">
      <c r="A8" s="3" t="s">
        <v>461</v>
      </c>
    </row>
    <row r="9" spans="1:6">
      <c r="A9" s="4" t="s">
        <v>464</v>
      </c>
      <c r="E9" s="5" t="n">
        <v>150000000</v>
      </c>
    </row>
    <row r="10" spans="1:6">
      <c r="A10" s="4" t="s">
        <v>453</v>
      </c>
      <c r="E10" s="5" t="n">
        <v>109700000</v>
      </c>
      <c r="F10" s="5" t="n">
        <v>103200000</v>
      </c>
    </row>
    <row r="11" spans="1:6">
      <c r="A11" s="4" t="s">
        <v>465</v>
      </c>
      <c r="B11" s="5" t="n">
        <v>148000000</v>
      </c>
      <c r="C11" s="5" t="n">
        <v>240800000</v>
      </c>
    </row>
    <row r="12" spans="1:6">
      <c r="A12" s="4" t="s">
        <v>466</v>
      </c>
      <c r="B12" s="11" t="n">
        <v>141500000</v>
      </c>
      <c r="C12" s="11" t="n">
        <v>90800000</v>
      </c>
    </row>
    <row r="13" spans="1:6">
      <c r="A13" s="4" t="s">
        <v>456</v>
      </c>
    </row>
    <row r="14" spans="1:6">
      <c r="A14" s="3" t="s">
        <v>461</v>
      </c>
    </row>
    <row r="15" spans="1:6">
      <c r="A15" s="4" t="s">
        <v>464</v>
      </c>
      <c r="E15" s="5" t="n">
        <v>850000000</v>
      </c>
    </row>
    <row r="16" spans="1:6">
      <c r="A16" s="4" t="s">
        <v>453</v>
      </c>
      <c r="E16" s="5" t="n">
        <v>262000000</v>
      </c>
      <c r="F16" s="5" t="n">
        <v>75000000</v>
      </c>
    </row>
    <row r="17" spans="1:6">
      <c r="A17" s="4" t="s">
        <v>467</v>
      </c>
    </row>
    <row r="18" spans="1:6">
      <c r="A18" s="3" t="s">
        <v>461</v>
      </c>
    </row>
    <row r="19" spans="1:6">
      <c r="A19" s="4" t="s">
        <v>464</v>
      </c>
      <c r="E19" s="5" t="n">
        <v>25000000</v>
      </c>
    </row>
    <row r="20" spans="1:6">
      <c r="A20" s="4" t="s">
        <v>453</v>
      </c>
      <c r="E20" s="5" t="n">
        <v>0</v>
      </c>
      <c r="F20" s="11" t="n">
        <v>0</v>
      </c>
    </row>
    <row r="21" spans="1:6">
      <c r="A21" s="4" t="s">
        <v>468</v>
      </c>
    </row>
    <row r="22" spans="1:6">
      <c r="A22" s="3" t="s">
        <v>461</v>
      </c>
    </row>
    <row r="23" spans="1:6">
      <c r="A23" s="4" t="s">
        <v>453</v>
      </c>
      <c r="E23" s="11" t="n">
        <v>28900000</v>
      </c>
    </row>
    <row r="24" spans="1:6">
      <c r="A24" s="4" t="s">
        <v>469</v>
      </c>
      <c r="D24" s="12" t="n">
        <v>23000000</v>
      </c>
    </row>
    <row r="25" spans="1:6">
      <c r="A25" s="4" t="s">
        <v>470</v>
      </c>
      <c r="D25" s="4" t="s">
        <v>471</v>
      </c>
      <c r="E25" s="4" t="s">
        <v>4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2</v>
      </c>
      <c r="B1" s="2" t="s">
        <v>2</v>
      </c>
      <c r="C1" s="2" t="s">
        <v>25</v>
      </c>
    </row>
    <row r="2" spans="1:3">
      <c r="A2" s="4" t="s">
        <v>368</v>
      </c>
    </row>
    <row r="3" spans="1:3">
      <c r="A3" s="3" t="s">
        <v>452</v>
      </c>
    </row>
    <row r="4" spans="1:3">
      <c r="A4" s="4" t="s">
        <v>453</v>
      </c>
      <c r="B4" s="7" t="n">
        <v>358.9</v>
      </c>
      <c r="C4" s="11" t="n">
        <v>330</v>
      </c>
    </row>
    <row r="5" spans="1:3">
      <c r="A5" s="4" t="s">
        <v>473</v>
      </c>
    </row>
    <row r="6" spans="1:3">
      <c r="A6" s="3" t="s">
        <v>452</v>
      </c>
    </row>
    <row r="7" spans="1:3">
      <c r="A7" s="4" t="s">
        <v>453</v>
      </c>
      <c r="B7" s="8" t="n">
        <v>374.4</v>
      </c>
      <c r="C7" s="8" t="n">
        <v>346.3</v>
      </c>
    </row>
    <row r="8" spans="1:3">
      <c r="A8" s="4" t="s">
        <v>474</v>
      </c>
    </row>
    <row r="9" spans="1:3">
      <c r="A9" s="3" t="s">
        <v>452</v>
      </c>
    </row>
    <row r="10" spans="1:3">
      <c r="A10" s="4" t="s">
        <v>453</v>
      </c>
      <c r="B10" s="5" t="n">
        <v>105</v>
      </c>
      <c r="C10" s="5" t="n">
        <v>105</v>
      </c>
    </row>
    <row r="11" spans="1:3">
      <c r="A11" s="4" t="s">
        <v>475</v>
      </c>
    </row>
    <row r="12" spans="1:3">
      <c r="A12" s="3" t="s">
        <v>452</v>
      </c>
    </row>
    <row r="13" spans="1:3">
      <c r="A13" s="4" t="s">
        <v>453</v>
      </c>
      <c r="B13" s="5" t="n">
        <v>106</v>
      </c>
      <c r="C13" s="8" t="n">
        <v>106.7</v>
      </c>
    </row>
    <row r="14" spans="1:3">
      <c r="A14" s="4" t="s">
        <v>476</v>
      </c>
    </row>
    <row r="15" spans="1:3">
      <c r="A15" s="3" t="s">
        <v>452</v>
      </c>
    </row>
    <row r="16" spans="1:3">
      <c r="A16" s="4" t="s">
        <v>453</v>
      </c>
      <c r="B16" s="5" t="n">
        <v>65</v>
      </c>
      <c r="C16" s="5" t="n">
        <v>65</v>
      </c>
    </row>
    <row r="17" spans="1:3">
      <c r="A17" s="4" t="s">
        <v>477</v>
      </c>
    </row>
    <row r="18" spans="1:3">
      <c r="A18" s="3" t="s">
        <v>452</v>
      </c>
    </row>
    <row r="19" spans="1:3">
      <c r="A19" s="4" t="s">
        <v>453</v>
      </c>
      <c r="B19" s="8" t="n">
        <v>67.2</v>
      </c>
      <c r="C19" s="8" t="n">
        <v>67.5</v>
      </c>
    </row>
    <row r="20" spans="1:3">
      <c r="A20" s="4" t="s">
        <v>478</v>
      </c>
    </row>
    <row r="21" spans="1:3">
      <c r="A21" s="3" t="s">
        <v>452</v>
      </c>
    </row>
    <row r="22" spans="1:3">
      <c r="A22" s="4" t="s">
        <v>453</v>
      </c>
      <c r="B22" s="5" t="n">
        <v>160</v>
      </c>
      <c r="C22" s="5" t="n">
        <v>160</v>
      </c>
    </row>
    <row r="23" spans="1:3">
      <c r="A23" s="4" t="s">
        <v>479</v>
      </c>
    </row>
    <row r="24" spans="1:3">
      <c r="A24" s="3" t="s">
        <v>452</v>
      </c>
    </row>
    <row r="25" spans="1:3">
      <c r="A25" s="4" t="s">
        <v>453</v>
      </c>
      <c r="B25" s="8" t="n">
        <v>172.3</v>
      </c>
      <c r="C25" s="8" t="n">
        <v>172.1</v>
      </c>
    </row>
    <row r="26" spans="1:3">
      <c r="A26" s="4" t="s">
        <v>480</v>
      </c>
    </row>
    <row r="27" spans="1:3">
      <c r="A27" s="3" t="s">
        <v>452</v>
      </c>
    </row>
    <row r="28" spans="1:3">
      <c r="A28" s="4" t="s">
        <v>453</v>
      </c>
      <c r="B28" s="8" t="n">
        <v>28.9</v>
      </c>
      <c r="C28" s="5" t="n">
        <v>0</v>
      </c>
    </row>
    <row r="29" spans="1:3">
      <c r="A29" s="4" t="s">
        <v>481</v>
      </c>
    </row>
    <row r="30" spans="1:3">
      <c r="A30" s="3" t="s">
        <v>452</v>
      </c>
    </row>
    <row r="31" spans="1:3">
      <c r="A31" s="4" t="s">
        <v>453</v>
      </c>
      <c r="B31" s="7" t="n">
        <v>28.9</v>
      </c>
      <c r="C31" s="11"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82</v>
      </c>
      <c r="B1" s="2" t="s">
        <v>1</v>
      </c>
    </row>
    <row r="2" spans="1:3">
      <c r="B2" s="2" t="s">
        <v>2</v>
      </c>
      <c r="C2" s="2" t="s">
        <v>75</v>
      </c>
    </row>
    <row r="3" spans="1:3">
      <c r="A3" s="3" t="s">
        <v>187</v>
      </c>
    </row>
    <row r="4" spans="1:3">
      <c r="A4" s="4" t="s">
        <v>483</v>
      </c>
      <c r="B4" s="4" t="s">
        <v>484</v>
      </c>
      <c r="C4" s="4" t="s">
        <v>485</v>
      </c>
    </row>
    <row r="5" spans="1:3">
      <c r="A5" s="4" t="s">
        <v>486</v>
      </c>
      <c r="B5" s="4" t="s">
        <v>487</v>
      </c>
      <c r="C5" s="4" t="s">
        <v>4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75</v>
      </c>
    </row>
    <row r="3" spans="1:3">
      <c r="A3" s="3" t="s">
        <v>190</v>
      </c>
    </row>
    <row r="4" spans="1:3">
      <c r="A4" s="4" t="s">
        <v>489</v>
      </c>
      <c r="B4" s="7" t="n">
        <v>243.5</v>
      </c>
      <c r="C4" s="7" t="n">
        <v>39.6</v>
      </c>
    </row>
    <row r="5" spans="1:3">
      <c r="A5" s="4" t="s">
        <v>89</v>
      </c>
      <c r="B5" s="8" t="n">
        <v>2.9</v>
      </c>
      <c r="C5" s="8" t="n">
        <v>18.5</v>
      </c>
    </row>
    <row r="6" spans="1:3">
      <c r="A6" s="4" t="s">
        <v>92</v>
      </c>
      <c r="B6" s="7" t="n">
        <v>246.4</v>
      </c>
      <c r="C6" s="7" t="n">
        <v>58.1</v>
      </c>
    </row>
    <row r="7" spans="1:3">
      <c r="A7" s="4" t="s">
        <v>93</v>
      </c>
      <c r="B7" s="8" t="n">
        <v>31.5</v>
      </c>
      <c r="C7" s="8" t="n">
        <v>33.8</v>
      </c>
    </row>
    <row r="8" spans="1:3">
      <c r="A8" s="4" t="s">
        <v>490</v>
      </c>
      <c r="B8" s="8" t="n">
        <v>0.5</v>
      </c>
      <c r="C8" s="8" t="n">
        <v>0.5</v>
      </c>
    </row>
    <row r="9" spans="1:3">
      <c r="A9" s="4" t="s">
        <v>94</v>
      </c>
      <c r="B9" s="5" t="n">
        <v>32</v>
      </c>
      <c r="C9" s="8" t="n">
        <v>34.3</v>
      </c>
    </row>
    <row r="10" spans="1:3">
      <c r="A10" s="4" t="s">
        <v>96</v>
      </c>
      <c r="B10" s="9" t="n">
        <v>7.73</v>
      </c>
      <c r="C10" s="9" t="n">
        <v>1.17</v>
      </c>
    </row>
    <row r="11" spans="1:3">
      <c r="A11" s="4" t="s">
        <v>97</v>
      </c>
      <c r="B11" s="10" t="n">
        <v>0.09</v>
      </c>
      <c r="C11" s="10" t="n">
        <v>0.55</v>
      </c>
    </row>
    <row r="12" spans="1:3">
      <c r="A12" s="4" t="s">
        <v>95</v>
      </c>
      <c r="B12" s="10" t="n">
        <v>7.82</v>
      </c>
      <c r="C12" s="10" t="n">
        <v>1.72</v>
      </c>
    </row>
    <row r="13" spans="1:3">
      <c r="A13" s="4" t="s">
        <v>99</v>
      </c>
      <c r="B13" s="10" t="n">
        <v>7.62</v>
      </c>
      <c r="C13" s="10" t="n">
        <v>1.16</v>
      </c>
    </row>
    <row r="14" spans="1:3">
      <c r="A14" s="4" t="s">
        <v>100</v>
      </c>
      <c r="B14" s="10" t="n">
        <v>0.09</v>
      </c>
      <c r="C14" s="10" t="n">
        <v>0.54</v>
      </c>
    </row>
    <row r="15" spans="1:3">
      <c r="A15" s="4" t="s">
        <v>98</v>
      </c>
      <c r="B15" s="9" t="n">
        <v>7.71</v>
      </c>
      <c r="C15" s="9" t="n">
        <v>1.7</v>
      </c>
    </row>
    <row r="16" spans="1:3">
      <c r="A16" s="4" t="s">
        <v>491</v>
      </c>
      <c r="B16" s="8" t="n">
        <v>31.5</v>
      </c>
      <c r="C16" s="8" t="n">
        <v>33.8</v>
      </c>
    </row>
    <row r="17" spans="1:3">
      <c r="A17" s="4" t="s">
        <v>492</v>
      </c>
      <c r="B17" s="5" t="n">
        <v>0</v>
      </c>
      <c r="C17"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2</v>
      </c>
      <c r="C1" s="2" t="s">
        <v>1</v>
      </c>
    </row>
    <row r="2" spans="1:4">
      <c r="C2" s="2" t="s">
        <v>2</v>
      </c>
      <c r="D2" s="2" t="s">
        <v>75</v>
      </c>
    </row>
    <row r="3" spans="1:4">
      <c r="A3" s="3" t="s">
        <v>103</v>
      </c>
    </row>
    <row r="4" spans="1:4">
      <c r="A4" s="4" t="s">
        <v>92</v>
      </c>
      <c r="C4" s="7" t="n">
        <v>246.4</v>
      </c>
      <c r="D4" s="7" t="n">
        <v>58.1</v>
      </c>
    </row>
    <row r="5" spans="1:4">
      <c r="A5" s="3" t="s">
        <v>104</v>
      </c>
    </row>
    <row r="6" spans="1:4">
      <c r="A6" s="4" t="s">
        <v>105</v>
      </c>
      <c r="C6" s="8" t="n">
        <v>-88.2</v>
      </c>
      <c r="D6" s="8" t="n">
        <v>-16.3</v>
      </c>
    </row>
    <row r="7" spans="1:4">
      <c r="A7" s="4" t="s">
        <v>106</v>
      </c>
      <c r="C7" s="8" t="n">
        <v>0.2</v>
      </c>
      <c r="D7" s="8" t="n">
        <v>0.2</v>
      </c>
    </row>
    <row r="8" spans="1:4">
      <c r="A8" s="4" t="s">
        <v>107</v>
      </c>
      <c r="B8" s="4" t="s">
        <v>108</v>
      </c>
      <c r="C8" s="8" t="n">
        <v>46.2</v>
      </c>
      <c r="D8" s="8" t="n">
        <v>-3.1</v>
      </c>
    </row>
    <row r="9" spans="1:4">
      <c r="A9" s="4" t="s">
        <v>109</v>
      </c>
      <c r="C9" s="8" t="n">
        <v>-41.8</v>
      </c>
      <c r="D9" s="8" t="n">
        <v>-19.2</v>
      </c>
    </row>
    <row r="10" spans="1:4">
      <c r="A10" s="4" t="s">
        <v>110</v>
      </c>
      <c r="C10" s="7" t="n">
        <v>204.6</v>
      </c>
      <c r="D10" s="7" t="n">
        <v>38.9</v>
      </c>
    </row>
    <row r="11" spans="1:4"/>
    <row r="12" spans="1:4">
      <c r="A12" s="4" t="s">
        <v>108</v>
      </c>
      <c r="B12" s="4" t="s">
        <v>111</v>
      </c>
    </row>
  </sheetData>
  <mergeCells count="4">
    <mergeCell ref="A1:B2"/>
    <mergeCell ref="C1:D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93</v>
      </c>
      <c r="B1" s="2" t="s">
        <v>1</v>
      </c>
    </row>
    <row r="2" spans="1:3">
      <c r="B2" s="2" t="s">
        <v>2</v>
      </c>
      <c r="C2" s="2" t="s">
        <v>75</v>
      </c>
    </row>
    <row r="3" spans="1:3">
      <c r="A3" s="3" t="s">
        <v>494</v>
      </c>
    </row>
    <row r="4" spans="1:3">
      <c r="A4" s="4" t="s">
        <v>495</v>
      </c>
      <c r="B4" s="7" t="n">
        <v>6.2</v>
      </c>
      <c r="C4" s="7" t="n">
        <v>7.7</v>
      </c>
    </row>
    <row r="5" spans="1:3">
      <c r="A5" s="4" t="s">
        <v>496</v>
      </c>
      <c r="B5" s="8" t="n">
        <v>81.2</v>
      </c>
    </row>
    <row r="6" spans="1:3">
      <c r="A6" s="4" t="s">
        <v>497</v>
      </c>
      <c r="B6" s="5" t="n">
        <v>17</v>
      </c>
    </row>
    <row r="7" spans="1:3">
      <c r="A7" s="4" t="s">
        <v>498</v>
      </c>
      <c r="B7" s="5" t="n">
        <v>16</v>
      </c>
    </row>
    <row r="8" spans="1:3">
      <c r="A8" s="4" t="s">
        <v>499</v>
      </c>
      <c r="B8" s="8" t="n">
        <v>7.7</v>
      </c>
    </row>
    <row r="9" spans="1:3">
      <c r="A9" s="4" t="s">
        <v>500</v>
      </c>
      <c r="B9" s="8" t="n">
        <v>1.2</v>
      </c>
    </row>
    <row r="10" spans="1:3">
      <c r="A10" s="4" t="s">
        <v>501</v>
      </c>
      <c r="B10" s="7" t="n">
        <v>39.3</v>
      </c>
    </row>
    <row r="11" spans="1:3">
      <c r="A11" s="4" t="s">
        <v>502</v>
      </c>
    </row>
    <row r="12" spans="1:3">
      <c r="A12" s="3" t="s">
        <v>494</v>
      </c>
    </row>
    <row r="13" spans="1:3">
      <c r="A13" s="4" t="s">
        <v>503</v>
      </c>
      <c r="B13" s="8" t="n">
        <v>0.2</v>
      </c>
    </row>
    <row r="14" spans="1:3">
      <c r="A14" s="4" t="s">
        <v>504</v>
      </c>
      <c r="B14" s="8" t="n">
        <v>0.2</v>
      </c>
    </row>
    <row r="15" spans="1:3">
      <c r="A15" s="4" t="s">
        <v>505</v>
      </c>
      <c r="B15" s="8" t="n">
        <v>0.9</v>
      </c>
    </row>
    <row r="16" spans="1:3">
      <c r="A16" s="4" t="s">
        <v>506</v>
      </c>
    </row>
    <row r="17" spans="1:3">
      <c r="A17" s="3" t="s">
        <v>494</v>
      </c>
    </row>
    <row r="18" spans="1:3">
      <c r="A18" s="4" t="s">
        <v>503</v>
      </c>
      <c r="B18" s="8" t="n">
        <v>0.1</v>
      </c>
    </row>
    <row r="19" spans="1:3">
      <c r="A19" s="4" t="s">
        <v>507</v>
      </c>
    </row>
    <row r="20" spans="1:3">
      <c r="A20" s="3" t="s">
        <v>494</v>
      </c>
    </row>
    <row r="21" spans="1:3">
      <c r="A21" s="4" t="s">
        <v>508</v>
      </c>
      <c r="B21" s="8" t="n">
        <v>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s>
  <sheetData>
    <row r="1" spans="1:4">
      <c r="A1" s="1" t="s">
        <v>509</v>
      </c>
      <c r="C1" s="2" t="s">
        <v>1</v>
      </c>
    </row>
    <row r="2" spans="1:4">
      <c r="C2" s="2" t="s">
        <v>2</v>
      </c>
      <c r="D2" s="2" t="s">
        <v>75</v>
      </c>
    </row>
    <row r="3" spans="1:4">
      <c r="A3" s="3" t="s">
        <v>510</v>
      </c>
    </row>
    <row r="4" spans="1:4">
      <c r="A4" s="4" t="s">
        <v>511</v>
      </c>
      <c r="C4" s="7" t="n">
        <v>16.6</v>
      </c>
    </row>
    <row r="5" spans="1:4">
      <c r="A5" s="4" t="s">
        <v>512</v>
      </c>
      <c r="C5" s="8" t="n">
        <v>-41.8</v>
      </c>
      <c r="D5" s="7" t="n">
        <v>-19.2</v>
      </c>
    </row>
    <row r="6" spans="1:4">
      <c r="A6" s="4" t="s">
        <v>513</v>
      </c>
      <c r="C6" s="8" t="n">
        <v>-41.8</v>
      </c>
      <c r="D6" s="7" t="n">
        <v>-19.2</v>
      </c>
    </row>
    <row r="7" spans="1:4">
      <c r="A7" s="4" t="s">
        <v>514</v>
      </c>
      <c r="C7" s="8" t="n">
        <v>-25.2</v>
      </c>
    </row>
    <row r="8" spans="1:4">
      <c r="A8" s="4" t="s">
        <v>515</v>
      </c>
    </row>
    <row r="9" spans="1:4">
      <c r="A9" s="3" t="s">
        <v>510</v>
      </c>
    </row>
    <row r="10" spans="1:4">
      <c r="A10" s="4" t="s">
        <v>511</v>
      </c>
      <c r="C10" s="8" t="n">
        <v>94.09999999999999</v>
      </c>
    </row>
    <row r="11" spans="1:4">
      <c r="A11" s="4" t="s">
        <v>513</v>
      </c>
      <c r="C11" s="8" t="n">
        <v>-88.2</v>
      </c>
    </row>
    <row r="12" spans="1:4">
      <c r="A12" s="4" t="s">
        <v>514</v>
      </c>
      <c r="C12" s="8" t="n">
        <v>5.9</v>
      </c>
    </row>
    <row r="13" spans="1:4">
      <c r="A13" s="4" t="s">
        <v>516</v>
      </c>
    </row>
    <row r="14" spans="1:4">
      <c r="A14" s="3" t="s">
        <v>510</v>
      </c>
    </row>
    <row r="15" spans="1:4">
      <c r="A15" s="4" t="s">
        <v>511</v>
      </c>
      <c r="C15" s="8" t="n">
        <v>-0.1</v>
      </c>
    </row>
    <row r="16" spans="1:4">
      <c r="A16" s="4" t="s">
        <v>513</v>
      </c>
      <c r="C16" s="8" t="n">
        <v>0.2</v>
      </c>
    </row>
    <row r="17" spans="1:4">
      <c r="A17" s="4" t="s">
        <v>514</v>
      </c>
      <c r="C17" s="8" t="n">
        <v>0.1</v>
      </c>
    </row>
    <row r="18" spans="1:4">
      <c r="A18" s="4" t="s">
        <v>517</v>
      </c>
    </row>
    <row r="19" spans="1:4">
      <c r="A19" s="3" t="s">
        <v>510</v>
      </c>
    </row>
    <row r="20" spans="1:4">
      <c r="A20" s="4" t="s">
        <v>511</v>
      </c>
      <c r="C20" s="8" t="n">
        <v>-77.40000000000001</v>
      </c>
    </row>
    <row r="21" spans="1:4">
      <c r="A21" s="4" t="s">
        <v>513</v>
      </c>
      <c r="B21" s="4" t="s">
        <v>108</v>
      </c>
      <c r="C21" s="8" t="n">
        <v>46.2</v>
      </c>
    </row>
    <row r="22" spans="1:4">
      <c r="A22" s="4" t="s">
        <v>514</v>
      </c>
      <c r="C22" s="7" t="n">
        <v>-31.2</v>
      </c>
    </row>
    <row r="23" spans="1:4"/>
    <row r="24" spans="1:4">
      <c r="A24" s="4" t="s">
        <v>108</v>
      </c>
      <c r="B24" s="4" t="s">
        <v>111</v>
      </c>
    </row>
  </sheetData>
  <mergeCells count="4">
    <mergeCell ref="A1:B2"/>
    <mergeCell ref="C1:D1"/>
    <mergeCell ref="A23:C23"/>
    <mergeCell ref="B24:C2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8</v>
      </c>
      <c r="C1" s="2" t="s">
        <v>1</v>
      </c>
    </row>
    <row r="2" spans="1:4">
      <c r="C2" s="2" t="s">
        <v>2</v>
      </c>
      <c r="D2" s="2" t="s">
        <v>75</v>
      </c>
    </row>
    <row r="3" spans="1:4">
      <c r="A3" s="3" t="s">
        <v>519</v>
      </c>
    </row>
    <row r="4" spans="1:4">
      <c r="A4" s="4" t="s">
        <v>520</v>
      </c>
      <c r="C4" s="7" t="n">
        <v>4.3</v>
      </c>
      <c r="D4" s="7" t="n">
        <v>-24.3</v>
      </c>
    </row>
    <row r="5" spans="1:4">
      <c r="A5" s="4" t="s">
        <v>521</v>
      </c>
      <c r="B5" s="4" t="s">
        <v>108</v>
      </c>
      <c r="C5" s="8" t="n">
        <v>145.1</v>
      </c>
      <c r="D5" s="8" t="n">
        <v>1.9</v>
      </c>
    </row>
    <row r="6" spans="1:4">
      <c r="A6" s="4" t="s">
        <v>522</v>
      </c>
      <c r="C6" s="8" t="n">
        <v>-140.8</v>
      </c>
      <c r="D6" s="8" t="n">
        <v>-26.2</v>
      </c>
    </row>
    <row r="7" spans="1:4">
      <c r="A7" s="4" t="s">
        <v>523</v>
      </c>
      <c r="C7" s="8" t="n">
        <v>2.8</v>
      </c>
      <c r="D7" s="8" t="n">
        <v>-15.1</v>
      </c>
    </row>
    <row r="8" spans="1:4">
      <c r="A8" s="4" t="s">
        <v>524</v>
      </c>
      <c r="B8" s="4" t="s">
        <v>108</v>
      </c>
      <c r="C8" s="5" t="n">
        <v>91</v>
      </c>
      <c r="D8" s="8" t="n">
        <v>1.2</v>
      </c>
    </row>
    <row r="9" spans="1:4">
      <c r="A9" s="4" t="s">
        <v>525</v>
      </c>
      <c r="C9" s="8" t="n">
        <v>-88.2</v>
      </c>
      <c r="D9" s="8" t="n">
        <v>-16.3</v>
      </c>
    </row>
    <row r="10" spans="1:4">
      <c r="A10" s="4" t="s">
        <v>526</v>
      </c>
      <c r="C10" s="5" t="n">
        <v>0</v>
      </c>
      <c r="D10" s="8" t="n">
        <v>0.5</v>
      </c>
    </row>
    <row r="11" spans="1:4">
      <c r="A11" s="4" t="s">
        <v>527</v>
      </c>
      <c r="C11" s="8" t="n">
        <v>0.3</v>
      </c>
      <c r="D11" s="8" t="n">
        <v>0.4</v>
      </c>
    </row>
    <row r="12" spans="1:4">
      <c r="A12" s="4" t="s">
        <v>528</v>
      </c>
      <c r="C12" s="5" t="n">
        <v>0</v>
      </c>
      <c r="D12" s="8" t="n">
        <v>0.3</v>
      </c>
    </row>
    <row r="13" spans="1:4">
      <c r="A13" s="4" t="s">
        <v>529</v>
      </c>
      <c r="C13" s="8" t="n">
        <v>0.2</v>
      </c>
      <c r="D13" s="8" t="n">
        <v>0.2</v>
      </c>
    </row>
    <row r="14" spans="1:4">
      <c r="A14" s="4" t="s">
        <v>530</v>
      </c>
      <c r="B14" s="4" t="s">
        <v>531</v>
      </c>
      <c r="C14" s="5" t="n">
        <v>41</v>
      </c>
      <c r="D14" s="5" t="n">
        <v>0</v>
      </c>
    </row>
    <row r="15" spans="1:4">
      <c r="A15" s="4" t="s">
        <v>532</v>
      </c>
      <c r="B15" s="4" t="s">
        <v>407</v>
      </c>
      <c r="C15" s="8" t="n">
        <v>5.2</v>
      </c>
      <c r="D15" s="8" t="n">
        <v>-3.2</v>
      </c>
    </row>
    <row r="16" spans="1:4">
      <c r="A16" s="4" t="s">
        <v>533</v>
      </c>
      <c r="B16" s="4" t="s">
        <v>407</v>
      </c>
      <c r="C16" s="8" t="n">
        <v>46.2</v>
      </c>
      <c r="D16" s="8" t="n">
        <v>-3.2</v>
      </c>
    </row>
    <row r="17" spans="1:4">
      <c r="A17" s="4" t="s">
        <v>534</v>
      </c>
      <c r="B17" s="4" t="s">
        <v>531</v>
      </c>
      <c r="C17" s="5" t="n">
        <v>41</v>
      </c>
      <c r="D17" s="5" t="n">
        <v>0</v>
      </c>
    </row>
    <row r="18" spans="1:4">
      <c r="A18" s="4" t="s">
        <v>535</v>
      </c>
      <c r="B18" s="4" t="s">
        <v>407</v>
      </c>
      <c r="C18" s="8" t="n">
        <v>5.2</v>
      </c>
      <c r="D18" s="8" t="n">
        <v>-3.1</v>
      </c>
    </row>
    <row r="19" spans="1:4">
      <c r="A19" s="4" t="s">
        <v>536</v>
      </c>
      <c r="B19" s="4" t="s">
        <v>407</v>
      </c>
      <c r="C19" s="8" t="n">
        <v>46.2</v>
      </c>
      <c r="D19" s="8" t="n">
        <v>-3.1</v>
      </c>
    </row>
    <row r="20" spans="1:4">
      <c r="A20" s="4" t="s">
        <v>537</v>
      </c>
      <c r="C20" s="8" t="n">
        <v>-94.3</v>
      </c>
      <c r="D20" s="5" t="n">
        <v>-29</v>
      </c>
    </row>
    <row r="21" spans="1:4">
      <c r="A21" s="4" t="s">
        <v>538</v>
      </c>
      <c r="C21" s="8" t="n">
        <v>-41.8</v>
      </c>
      <c r="D21" s="8" t="n">
        <v>-19.2</v>
      </c>
    </row>
    <row r="22" spans="1:4">
      <c r="A22" s="4" t="s">
        <v>539</v>
      </c>
    </row>
    <row r="23" spans="1:4">
      <c r="A23" s="3" t="s">
        <v>519</v>
      </c>
    </row>
    <row r="24" spans="1:4">
      <c r="A24" s="4" t="s">
        <v>540</v>
      </c>
      <c r="B24" s="4" t="s">
        <v>541</v>
      </c>
      <c r="C24" s="8" t="n">
        <v>-0.3</v>
      </c>
      <c r="D24" s="8" t="n">
        <v>0.1</v>
      </c>
    </row>
    <row r="25" spans="1:4">
      <c r="A25" s="4" t="s">
        <v>528</v>
      </c>
      <c r="B25" s="4" t="s">
        <v>541</v>
      </c>
      <c r="C25" s="8" t="n">
        <v>-0.2</v>
      </c>
      <c r="D25" s="7" t="n">
        <v>0.1</v>
      </c>
    </row>
    <row r="26" spans="1:4">
      <c r="A26" s="4" t="s">
        <v>542</v>
      </c>
    </row>
    <row r="27" spans="1:4">
      <c r="A27" s="3" t="s">
        <v>519</v>
      </c>
    </row>
    <row r="28" spans="1:4">
      <c r="A28" s="4" t="s">
        <v>538</v>
      </c>
      <c r="C28" s="8" t="n">
        <v>-88.2</v>
      </c>
    </row>
    <row r="29" spans="1:4">
      <c r="A29" s="4" t="s">
        <v>543</v>
      </c>
    </row>
    <row r="30" spans="1:4">
      <c r="A30" s="3" t="s">
        <v>519</v>
      </c>
    </row>
    <row r="31" spans="1:4">
      <c r="A31" s="4" t="s">
        <v>538</v>
      </c>
      <c r="C31" s="8" t="n">
        <v>0.2</v>
      </c>
    </row>
    <row r="32" spans="1:4">
      <c r="A32" s="4" t="s">
        <v>544</v>
      </c>
    </row>
    <row r="33" spans="1:4">
      <c r="A33" s="3" t="s">
        <v>519</v>
      </c>
    </row>
    <row r="34" spans="1:4">
      <c r="A34" s="4" t="s">
        <v>538</v>
      </c>
      <c r="B34" s="4" t="s">
        <v>407</v>
      </c>
      <c r="C34" s="7" t="n">
        <v>46.2</v>
      </c>
    </row>
    <row r="35" spans="1:4"/>
    <row r="36" spans="1:4">
      <c r="A36" s="4" t="s">
        <v>108</v>
      </c>
      <c r="B36" s="4" t="s">
        <v>545</v>
      </c>
    </row>
    <row r="37" spans="1:4">
      <c r="A37" s="4" t="s">
        <v>407</v>
      </c>
      <c r="B37" s="4" t="s">
        <v>111</v>
      </c>
    </row>
    <row r="38" spans="1:4">
      <c r="A38" s="4" t="s">
        <v>409</v>
      </c>
      <c r="B38" s="4" t="s">
        <v>546</v>
      </c>
    </row>
    <row r="39" spans="1:4">
      <c r="A39" s="4" t="s">
        <v>541</v>
      </c>
      <c r="B39" s="4" t="s">
        <v>547</v>
      </c>
    </row>
  </sheetData>
  <mergeCells count="7">
    <mergeCell ref="A1:B2"/>
    <mergeCell ref="C1:D1"/>
    <mergeCell ref="A35:C35"/>
    <mergeCell ref="B36:C36"/>
    <mergeCell ref="B37:C37"/>
    <mergeCell ref="B38:C38"/>
    <mergeCell ref="B39:C3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7"/>
    <col customWidth="1" max="5" min="5" width="36"/>
    <col customWidth="1" max="6" min="6" width="21"/>
    <col customWidth="1" max="7" min="7" width="14"/>
    <col customWidth="1" max="8" min="8" width="30"/>
  </cols>
  <sheetData>
    <row r="1" spans="1:8">
      <c r="A1" s="1" t="s">
        <v>548</v>
      </c>
      <c r="B1" s="2" t="s">
        <v>549</v>
      </c>
      <c r="C1" s="2" t="s">
        <v>550</v>
      </c>
      <c r="D1" s="2" t="s">
        <v>551</v>
      </c>
      <c r="E1" s="2" t="s">
        <v>552</v>
      </c>
      <c r="F1" s="2" t="s">
        <v>327</v>
      </c>
      <c r="G1" s="2" t="s">
        <v>252</v>
      </c>
      <c r="H1" s="2" t="s">
        <v>553</v>
      </c>
    </row>
    <row r="2" spans="1:8">
      <c r="A2" s="3" t="s">
        <v>35</v>
      </c>
    </row>
    <row r="3" spans="1:8">
      <c r="A3" s="4" t="s">
        <v>554</v>
      </c>
      <c r="E3" s="5" t="n">
        <v>1</v>
      </c>
      <c r="H3" s="5" t="n">
        <v>1</v>
      </c>
    </row>
    <row r="4" spans="1:8">
      <c r="A4" s="4" t="s">
        <v>555</v>
      </c>
      <c r="E4" s="11" t="n">
        <v>30900000</v>
      </c>
      <c r="H4" s="11" t="n">
        <v>33100000</v>
      </c>
    </row>
    <row r="5" spans="1:8">
      <c r="A5" s="4" t="s">
        <v>556</v>
      </c>
      <c r="E5" s="4" t="s">
        <v>256</v>
      </c>
      <c r="H5" s="4" t="s">
        <v>256</v>
      </c>
    </row>
    <row r="6" spans="1:8">
      <c r="A6" s="4" t="s">
        <v>557</v>
      </c>
      <c r="E6" s="11" t="n">
        <v>15500000</v>
      </c>
      <c r="H6" s="11" t="n">
        <v>16500000</v>
      </c>
    </row>
    <row r="7" spans="1:8">
      <c r="A7" s="3" t="s">
        <v>558</v>
      </c>
    </row>
    <row r="8" spans="1:8">
      <c r="A8" s="4" t="s">
        <v>559</v>
      </c>
      <c r="E8" s="8" t="n">
        <v>0.7</v>
      </c>
    </row>
    <row r="9" spans="1:8">
      <c r="A9" s="4" t="s">
        <v>560</v>
      </c>
      <c r="E9" s="11" t="n">
        <v>75000000</v>
      </c>
    </row>
    <row r="10" spans="1:8">
      <c r="A10" s="4" t="s">
        <v>561</v>
      </c>
      <c r="E10" s="5" t="n">
        <v>9500000</v>
      </c>
      <c r="F10" s="11" t="n">
        <v>13600000</v>
      </c>
    </row>
    <row r="11" spans="1:8">
      <c r="A11" s="4" t="s">
        <v>562</v>
      </c>
      <c r="E11" s="5" t="n">
        <v>11000000</v>
      </c>
      <c r="F11" s="5" t="n">
        <v>11500000</v>
      </c>
    </row>
    <row r="12" spans="1:8">
      <c r="A12" s="4" t="s">
        <v>563</v>
      </c>
      <c r="E12" s="11" t="n">
        <v>11000000</v>
      </c>
      <c r="F12" s="11" t="n">
        <v>11100000</v>
      </c>
    </row>
    <row r="13" spans="1:8">
      <c r="A13" s="4" t="s">
        <v>564</v>
      </c>
    </row>
    <row r="14" spans="1:8">
      <c r="A14" s="3" t="s">
        <v>558</v>
      </c>
    </row>
    <row r="15" spans="1:8">
      <c r="A15" s="4" t="s">
        <v>559</v>
      </c>
      <c r="D15" s="8" t="n">
        <v>0.6</v>
      </c>
    </row>
    <row r="16" spans="1:8">
      <c r="A16" s="4" t="s">
        <v>560</v>
      </c>
      <c r="D16" s="11" t="n">
        <v>75000000</v>
      </c>
    </row>
    <row r="17" spans="1:8">
      <c r="A17" s="4" t="s">
        <v>565</v>
      </c>
      <c r="B17" s="11" t="n">
        <v>300000000</v>
      </c>
    </row>
    <row r="18" spans="1:8">
      <c r="A18" s="4" t="s">
        <v>566</v>
      </c>
      <c r="B18" s="9" t="n">
        <v>0.36</v>
      </c>
    </row>
    <row r="19" spans="1:8">
      <c r="A19" s="4" t="s">
        <v>257</v>
      </c>
    </row>
    <row r="20" spans="1:8">
      <c r="A20" s="3" t="s">
        <v>35</v>
      </c>
    </row>
    <row r="21" spans="1:8">
      <c r="A21" s="4" t="s">
        <v>556</v>
      </c>
      <c r="G21" s="4" t="s">
        <v>256</v>
      </c>
    </row>
    <row r="22" spans="1:8">
      <c r="A22" s="3" t="s">
        <v>558</v>
      </c>
    </row>
    <row r="23" spans="1:8">
      <c r="A23" s="4" t="s">
        <v>560</v>
      </c>
      <c r="C23" s="11" t="n">
        <v>3700000</v>
      </c>
    </row>
    <row r="24" spans="1:8">
      <c r="A24" s="4" t="s">
        <v>567</v>
      </c>
    </row>
    <row r="25" spans="1:8">
      <c r="A25" s="3" t="s">
        <v>558</v>
      </c>
    </row>
    <row r="26" spans="1:8">
      <c r="A26" s="4" t="s">
        <v>568</v>
      </c>
      <c r="B26"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9</v>
      </c>
      <c r="B1" s="2" t="s">
        <v>2</v>
      </c>
      <c r="C1" s="2" t="s">
        <v>25</v>
      </c>
    </row>
    <row r="2" spans="1:3">
      <c r="A2" s="3" t="s">
        <v>193</v>
      </c>
    </row>
    <row r="3" spans="1:3">
      <c r="A3" s="4" t="s">
        <v>570</v>
      </c>
      <c r="B3" s="11" t="n">
        <v>6</v>
      </c>
      <c r="C3" s="7" t="n">
        <v>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1</v>
      </c>
      <c r="B1" s="2" t="s">
        <v>1</v>
      </c>
      <c r="D1" s="2" t="s">
        <v>113</v>
      </c>
    </row>
    <row r="2" spans="1:5">
      <c r="B2" s="2" t="s">
        <v>247</v>
      </c>
      <c r="C2" s="2" t="s">
        <v>327</v>
      </c>
      <c r="D2" s="2" t="s">
        <v>329</v>
      </c>
      <c r="E2" s="2" t="s">
        <v>572</v>
      </c>
    </row>
    <row r="3" spans="1:5">
      <c r="A3" s="3" t="s">
        <v>196</v>
      </c>
    </row>
    <row r="4" spans="1:5">
      <c r="A4" s="4" t="s">
        <v>248</v>
      </c>
      <c r="B4" s="5" t="n">
        <v>3</v>
      </c>
      <c r="D4" s="5" t="n">
        <v>2</v>
      </c>
    </row>
    <row r="5" spans="1:5">
      <c r="A5" s="3" t="s">
        <v>573</v>
      </c>
    </row>
    <row r="6" spans="1:5">
      <c r="A6" s="4" t="s">
        <v>39</v>
      </c>
      <c r="B6" s="7" t="n">
        <v>3031.7</v>
      </c>
      <c r="D6" s="7" t="n">
        <v>2771.8</v>
      </c>
    </row>
    <row r="7" spans="1:5">
      <c r="A7" s="4" t="s">
        <v>77</v>
      </c>
      <c r="B7" s="8" t="n">
        <v>379.8</v>
      </c>
      <c r="C7" s="7" t="n">
        <v>361.3</v>
      </c>
    </row>
    <row r="8" spans="1:5">
      <c r="A8" s="4" t="s">
        <v>78</v>
      </c>
      <c r="B8" s="8" t="n">
        <v>25.7</v>
      </c>
      <c r="C8" s="8" t="n">
        <v>19.4</v>
      </c>
      <c r="D8" s="8" t="n">
        <v>82.3</v>
      </c>
      <c r="E8" s="11" t="n">
        <v>69</v>
      </c>
    </row>
    <row r="9" spans="1:5">
      <c r="A9" s="4" t="s">
        <v>79</v>
      </c>
      <c r="B9" s="8" t="n">
        <v>405.5</v>
      </c>
      <c r="C9" s="8" t="n">
        <v>380.7</v>
      </c>
      <c r="D9" s="8" t="n">
        <v>1556.7</v>
      </c>
      <c r="E9" s="5" t="n">
        <v>1474</v>
      </c>
    </row>
    <row r="10" spans="1:5">
      <c r="A10" s="4" t="s">
        <v>80</v>
      </c>
      <c r="B10" s="8" t="n">
        <v>326.4</v>
      </c>
      <c r="C10" s="8" t="n">
        <v>306.9</v>
      </c>
      <c r="D10" s="8" t="n">
        <v>1213.4</v>
      </c>
      <c r="E10" s="8" t="n">
        <v>1150.2</v>
      </c>
    </row>
    <row r="11" spans="1:5">
      <c r="A11" s="4" t="s">
        <v>81</v>
      </c>
      <c r="B11" s="8" t="n">
        <v>23.2</v>
      </c>
      <c r="C11" s="8" t="n">
        <v>22.1</v>
      </c>
      <c r="D11" s="5" t="n">
        <v>96</v>
      </c>
      <c r="E11" s="8" t="n">
        <v>91.09999999999999</v>
      </c>
    </row>
    <row r="12" spans="1:5">
      <c r="A12" s="4" t="s">
        <v>82</v>
      </c>
      <c r="B12" s="8" t="n">
        <v>55.9</v>
      </c>
      <c r="C12" s="8" t="n">
        <v>51.7</v>
      </c>
      <c r="D12" s="8" t="n">
        <v>247.3</v>
      </c>
      <c r="E12" s="8" t="n">
        <v>232.7</v>
      </c>
    </row>
    <row r="13" spans="1:5">
      <c r="A13" s="4" t="s">
        <v>574</v>
      </c>
      <c r="B13" s="5" t="n">
        <v>193</v>
      </c>
      <c r="C13" s="8" t="n">
        <v>6.3</v>
      </c>
      <c r="D13" s="8" t="n">
        <v>22.7</v>
      </c>
      <c r="E13" s="8" t="n">
        <v>204.5</v>
      </c>
    </row>
    <row r="14" spans="1:5">
      <c r="A14" s="4" t="s">
        <v>575</v>
      </c>
      <c r="D14" s="8" t="n">
        <v>5.5</v>
      </c>
    </row>
    <row r="15" spans="1:5">
      <c r="A15" s="4" t="s">
        <v>85</v>
      </c>
      <c r="B15" s="8" t="n">
        <v>19.2</v>
      </c>
      <c r="C15" s="8" t="n">
        <v>6.7</v>
      </c>
      <c r="D15" s="8" t="n">
        <v>27.2</v>
      </c>
      <c r="E15" s="8" t="n">
        <v>45.4</v>
      </c>
    </row>
    <row r="16" spans="1:5">
      <c r="A16" s="4" t="s">
        <v>576</v>
      </c>
      <c r="B16" s="8" t="n">
        <v>268.1</v>
      </c>
      <c r="C16" s="8" t="n">
        <v>64.7</v>
      </c>
      <c r="D16" s="8" t="n">
        <v>302.7</v>
      </c>
      <c r="E16" s="8" t="n">
        <v>482.6</v>
      </c>
    </row>
    <row r="17" spans="1:5">
      <c r="A17" s="4" t="s">
        <v>83</v>
      </c>
      <c r="B17" s="8" t="n">
        <v>-5.9</v>
      </c>
      <c r="C17" s="8" t="n">
        <v>-6.1</v>
      </c>
      <c r="D17" s="8" t="n">
        <v>-23.5</v>
      </c>
      <c r="E17" s="8" t="n">
        <v>-23.8</v>
      </c>
    </row>
    <row r="18" spans="1:5">
      <c r="A18" s="4" t="s">
        <v>577</v>
      </c>
    </row>
    <row r="19" spans="1:5">
      <c r="A19" s="3" t="s">
        <v>573</v>
      </c>
    </row>
    <row r="20" spans="1:5">
      <c r="A20" s="4" t="s">
        <v>77</v>
      </c>
      <c r="B20" s="8" t="n">
        <v>379.8</v>
      </c>
      <c r="C20" s="8" t="n">
        <v>361.3</v>
      </c>
      <c r="D20" s="8" t="n">
        <v>1474.4</v>
      </c>
      <c r="E20" s="5" t="n">
        <v>1405</v>
      </c>
    </row>
    <row r="21" spans="1:5">
      <c r="A21" s="4" t="s">
        <v>578</v>
      </c>
    </row>
    <row r="22" spans="1:5">
      <c r="A22" s="3" t="s">
        <v>573</v>
      </c>
    </row>
    <row r="23" spans="1:5">
      <c r="A23" s="4" t="s">
        <v>39</v>
      </c>
      <c r="B23" s="5" t="n">
        <v>2384</v>
      </c>
      <c r="D23" s="8" t="n">
        <v>2234.9</v>
      </c>
    </row>
    <row r="24" spans="1:5">
      <c r="A24" s="4" t="s">
        <v>77</v>
      </c>
      <c r="B24" s="8" t="n">
        <v>239.4</v>
      </c>
      <c r="C24" s="8" t="n">
        <v>232.9</v>
      </c>
      <c r="D24" s="8" t="n">
        <v>937.7</v>
      </c>
      <c r="E24" s="8" t="n">
        <v>936.8</v>
      </c>
    </row>
    <row r="25" spans="1:5">
      <c r="A25" s="4" t="s">
        <v>78</v>
      </c>
      <c r="B25" s="8" t="n">
        <v>23.9</v>
      </c>
      <c r="C25" s="8" t="n">
        <v>16.7</v>
      </c>
      <c r="D25" s="5" t="n">
        <v>73</v>
      </c>
      <c r="E25" s="8" t="n">
        <v>60.7</v>
      </c>
    </row>
    <row r="26" spans="1:5">
      <c r="A26" s="4" t="s">
        <v>79</v>
      </c>
      <c r="B26" s="8" t="n">
        <v>277.9</v>
      </c>
      <c r="C26" s="8" t="n">
        <v>263.1</v>
      </c>
      <c r="D26" s="8" t="n">
        <v>1068.8</v>
      </c>
      <c r="E26" s="8" t="n">
        <v>1043.8</v>
      </c>
    </row>
    <row r="27" spans="1:5">
      <c r="A27" s="4" t="s">
        <v>80</v>
      </c>
      <c r="B27" s="8" t="n">
        <v>220.8</v>
      </c>
      <c r="C27" s="8" t="n">
        <v>210.3</v>
      </c>
      <c r="D27" s="5" t="n">
        <v>829</v>
      </c>
      <c r="E27" s="8" t="n">
        <v>792.3</v>
      </c>
    </row>
    <row r="28" spans="1:5">
      <c r="A28" s="4" t="s">
        <v>81</v>
      </c>
      <c r="B28" s="8" t="n">
        <v>18.9</v>
      </c>
      <c r="C28" s="8" t="n">
        <v>17.5</v>
      </c>
      <c r="D28" s="8" t="n">
        <v>77.3</v>
      </c>
      <c r="E28" s="8" t="n">
        <v>67.7</v>
      </c>
    </row>
    <row r="29" spans="1:5">
      <c r="A29" s="4" t="s">
        <v>82</v>
      </c>
      <c r="B29" s="8" t="n">
        <v>38.2</v>
      </c>
      <c r="C29" s="8" t="n">
        <v>35.3</v>
      </c>
      <c r="D29" s="8" t="n">
        <v>162.5</v>
      </c>
      <c r="E29" s="8" t="n">
        <v>183.8</v>
      </c>
    </row>
    <row r="30" spans="1:5">
      <c r="A30" s="4" t="s">
        <v>574</v>
      </c>
      <c r="B30" s="8" t="n">
        <v>203.7</v>
      </c>
      <c r="C30" s="8" t="n">
        <v>3.7</v>
      </c>
      <c r="D30" s="8" t="n">
        <v>13.9</v>
      </c>
      <c r="E30" s="8" t="n">
        <v>207.2</v>
      </c>
    </row>
    <row r="31" spans="1:5">
      <c r="A31" s="4" t="s">
        <v>85</v>
      </c>
      <c r="B31" s="8" t="n">
        <v>6.2</v>
      </c>
      <c r="C31" s="8" t="n">
        <v>5.1</v>
      </c>
      <c r="D31" s="8" t="n">
        <v>14.3</v>
      </c>
      <c r="E31" s="8" t="n">
        <v>23.8</v>
      </c>
    </row>
    <row r="32" spans="1:5">
      <c r="A32" s="4" t="s">
        <v>576</v>
      </c>
      <c r="B32" s="8" t="n">
        <v>248.1</v>
      </c>
      <c r="C32" s="8" t="n">
        <v>44.1</v>
      </c>
      <c r="D32" s="8" t="n">
        <v>190.7</v>
      </c>
      <c r="E32" s="8" t="n">
        <v>414.8</v>
      </c>
    </row>
    <row r="33" spans="1:5">
      <c r="A33" s="4" t="s">
        <v>579</v>
      </c>
    </row>
    <row r="34" spans="1:5">
      <c r="A34" s="3" t="s">
        <v>573</v>
      </c>
    </row>
    <row r="35" spans="1:5">
      <c r="A35" s="4" t="s">
        <v>39</v>
      </c>
      <c r="B35" s="8" t="n">
        <v>727.1</v>
      </c>
      <c r="D35" s="5" t="n">
        <v>430</v>
      </c>
    </row>
    <row r="36" spans="1:5">
      <c r="A36" s="4" t="s">
        <v>77</v>
      </c>
      <c r="B36" s="8" t="n">
        <v>32.7</v>
      </c>
      <c r="C36" s="8" t="n">
        <v>24.2</v>
      </c>
      <c r="D36" s="8" t="n">
        <v>110.5</v>
      </c>
      <c r="E36" s="8" t="n">
        <v>91.8</v>
      </c>
    </row>
    <row r="37" spans="1:5">
      <c r="A37" s="4" t="s">
        <v>78</v>
      </c>
      <c r="B37" s="8" t="n">
        <v>0.2</v>
      </c>
      <c r="C37" s="8" t="n">
        <v>0.3</v>
      </c>
      <c r="D37" s="8" t="n">
        <v>1.2</v>
      </c>
      <c r="E37" s="8" t="n">
        <v>1.7</v>
      </c>
    </row>
    <row r="38" spans="1:5">
      <c r="A38" s="4" t="s">
        <v>79</v>
      </c>
      <c r="B38" s="5" t="n">
        <v>33</v>
      </c>
      <c r="C38" s="8" t="n">
        <v>24.6</v>
      </c>
      <c r="D38" s="8" t="n">
        <v>112.1</v>
      </c>
      <c r="E38" s="8" t="n">
        <v>95.09999999999999</v>
      </c>
    </row>
    <row r="39" spans="1:5">
      <c r="A39" s="4" t="s">
        <v>80</v>
      </c>
      <c r="B39" s="8" t="n">
        <v>32.6</v>
      </c>
      <c r="C39" s="5" t="n">
        <v>23</v>
      </c>
      <c r="D39" s="8" t="n">
        <v>98.2</v>
      </c>
      <c r="E39" s="8" t="n">
        <v>86.09999999999999</v>
      </c>
    </row>
    <row r="40" spans="1:5">
      <c r="A40" s="4" t="s">
        <v>81</v>
      </c>
      <c r="B40" s="5" t="n">
        <v>1</v>
      </c>
      <c r="C40" s="8" t="n">
        <v>0.3</v>
      </c>
      <c r="D40" s="8" t="n">
        <v>3.1</v>
      </c>
      <c r="E40" s="8" t="n">
        <v>4.8</v>
      </c>
    </row>
    <row r="41" spans="1:5">
      <c r="A41" s="4" t="s">
        <v>82</v>
      </c>
      <c r="B41" s="8" t="n">
        <v>-0.6</v>
      </c>
      <c r="C41" s="8" t="n">
        <v>1.3</v>
      </c>
      <c r="D41" s="8" t="n">
        <v>10.8</v>
      </c>
      <c r="E41" s="8" t="n">
        <v>4.2</v>
      </c>
    </row>
    <row r="42" spans="1:5">
      <c r="A42" s="4" t="s">
        <v>574</v>
      </c>
      <c r="B42" s="8" t="n">
        <v>-10.8</v>
      </c>
      <c r="C42" s="8" t="n">
        <v>2.6</v>
      </c>
      <c r="D42" s="8" t="n">
        <v>8.699999999999999</v>
      </c>
      <c r="E42" s="8" t="n">
        <v>-2.6</v>
      </c>
    </row>
    <row r="43" spans="1:5">
      <c r="A43" s="4" t="s">
        <v>575</v>
      </c>
      <c r="D43" s="8" t="n">
        <v>5.5</v>
      </c>
    </row>
    <row r="44" spans="1:5">
      <c r="A44" s="4" t="s">
        <v>85</v>
      </c>
      <c r="B44" s="8" t="n">
        <v>12.9</v>
      </c>
      <c r="C44" s="8" t="n">
        <v>1.5</v>
      </c>
      <c r="D44" s="8" t="n">
        <v>12.4</v>
      </c>
      <c r="E44" s="8" t="n">
        <v>21.3</v>
      </c>
    </row>
    <row r="45" spans="1:5">
      <c r="A45" s="4" t="s">
        <v>576</v>
      </c>
      <c r="B45" s="8" t="n">
        <v>1.5</v>
      </c>
      <c r="C45" s="8" t="n">
        <v>5.4</v>
      </c>
      <c r="D45" s="8" t="n">
        <v>37.4</v>
      </c>
      <c r="E45" s="8" t="n">
        <v>22.9</v>
      </c>
    </row>
    <row r="46" spans="1:5">
      <c r="A46" s="4" t="s">
        <v>580</v>
      </c>
    </row>
    <row r="47" spans="1:5">
      <c r="A47" s="3" t="s">
        <v>573</v>
      </c>
    </row>
    <row r="48" spans="1:5">
      <c r="A48" s="4" t="s">
        <v>39</v>
      </c>
      <c r="B48" s="5" t="n">
        <v>455</v>
      </c>
      <c r="D48" s="8" t="n">
        <v>552.2</v>
      </c>
    </row>
    <row r="49" spans="1:5">
      <c r="A49" s="4" t="s">
        <v>77</v>
      </c>
      <c r="B49" s="8" t="n">
        <v>107.7</v>
      </c>
      <c r="C49" s="8" t="n">
        <v>104.2</v>
      </c>
      <c r="D49" s="8" t="n">
        <v>426.2</v>
      </c>
      <c r="E49" s="8" t="n">
        <v>376.4</v>
      </c>
    </row>
    <row r="50" spans="1:5">
      <c r="A50" s="4" t="s">
        <v>78</v>
      </c>
      <c r="B50" s="8" t="n">
        <v>1.8</v>
      </c>
      <c r="C50" s="8" t="n">
        <v>2.5</v>
      </c>
      <c r="D50" s="8" t="n">
        <v>8.5</v>
      </c>
      <c r="E50" s="8" t="n">
        <v>8.199999999999999</v>
      </c>
    </row>
    <row r="51" spans="1:5">
      <c r="A51" s="4" t="s">
        <v>79</v>
      </c>
      <c r="B51" s="8" t="n">
        <v>109.5</v>
      </c>
      <c r="C51" s="8" t="n">
        <v>106.7</v>
      </c>
      <c r="D51" s="8" t="n">
        <v>434.7</v>
      </c>
      <c r="E51" s="8" t="n">
        <v>384.6</v>
      </c>
    </row>
    <row r="52" spans="1:5">
      <c r="A52" s="4" t="s">
        <v>80</v>
      </c>
      <c r="B52" s="8" t="n">
        <v>87.90000000000001</v>
      </c>
      <c r="C52" s="8" t="n">
        <v>87.3</v>
      </c>
      <c r="D52" s="8" t="n">
        <v>345.1</v>
      </c>
      <c r="E52" s="8" t="n">
        <v>321.3</v>
      </c>
    </row>
    <row r="53" spans="1:5">
      <c r="A53" s="4" t="s">
        <v>81</v>
      </c>
      <c r="B53" s="8" t="n">
        <v>3.3</v>
      </c>
      <c r="C53" s="8" t="n">
        <v>4.3</v>
      </c>
      <c r="D53" s="8" t="n">
        <v>15.6</v>
      </c>
      <c r="E53" s="8" t="n">
        <v>18.6</v>
      </c>
    </row>
    <row r="54" spans="1:5">
      <c r="A54" s="4" t="s">
        <v>82</v>
      </c>
      <c r="B54" s="8" t="n">
        <v>18.3</v>
      </c>
      <c r="C54" s="8" t="n">
        <v>15.1</v>
      </c>
      <c r="D54" s="5" t="n">
        <v>74</v>
      </c>
      <c r="E54" s="8" t="n">
        <v>44.7</v>
      </c>
    </row>
    <row r="55" spans="1:5">
      <c r="A55" s="4" t="s">
        <v>574</v>
      </c>
      <c r="B55" s="8" t="n">
        <v>0.1</v>
      </c>
      <c r="C55" s="5" t="n">
        <v>0</v>
      </c>
      <c r="D55" s="8" t="n">
        <v>0.1</v>
      </c>
      <c r="E55" s="8" t="n">
        <v>-0.1</v>
      </c>
    </row>
    <row r="56" spans="1:5">
      <c r="A56" s="4" t="s">
        <v>85</v>
      </c>
      <c r="B56" s="8" t="n">
        <v>0.1</v>
      </c>
      <c r="C56" s="8" t="n">
        <v>0.1</v>
      </c>
      <c r="D56" s="8" t="n">
        <v>0.5</v>
      </c>
      <c r="E56" s="8" t="n">
        <v>0.3</v>
      </c>
    </row>
    <row r="57" spans="1:5">
      <c r="A57" s="4" t="s">
        <v>576</v>
      </c>
      <c r="B57" s="8" t="n">
        <v>18.5</v>
      </c>
      <c r="C57" s="8" t="n">
        <v>15.2</v>
      </c>
      <c r="D57" s="8" t="n">
        <v>74.59999999999999</v>
      </c>
      <c r="E57" s="8" t="n">
        <v>44.9</v>
      </c>
    </row>
    <row r="58" spans="1:5">
      <c r="A58" s="4" t="s">
        <v>581</v>
      </c>
    </row>
    <row r="59" spans="1:5">
      <c r="A59" s="3" t="s">
        <v>573</v>
      </c>
    </row>
    <row r="60" spans="1:5">
      <c r="A60" s="4" t="s">
        <v>39</v>
      </c>
      <c r="B60" s="8" t="n">
        <v>-608.2</v>
      </c>
      <c r="D60" s="8" t="n">
        <v>-517.9</v>
      </c>
    </row>
    <row r="61" spans="1:5">
      <c r="A61" s="4" t="s">
        <v>77</v>
      </c>
      <c r="B61" s="8" t="n">
        <v>-14.7</v>
      </c>
      <c r="C61" s="8" t="n">
        <v>-13.6</v>
      </c>
      <c r="D61" s="8" t="n">
        <v>-58.5</v>
      </c>
      <c r="E61" s="8" t="n">
        <v>-47.9</v>
      </c>
    </row>
    <row r="62" spans="1:5">
      <c r="A62" s="4" t="s">
        <v>78</v>
      </c>
      <c r="B62" s="8" t="n">
        <v>-0.2</v>
      </c>
      <c r="C62" s="8" t="n">
        <v>-0.1</v>
      </c>
      <c r="D62" s="8" t="n">
        <v>-0.4</v>
      </c>
      <c r="E62" s="8" t="n">
        <v>-1.6</v>
      </c>
    </row>
    <row r="63" spans="1:5">
      <c r="A63" s="4" t="s">
        <v>79</v>
      </c>
      <c r="B63" s="8" t="n">
        <v>-14.9</v>
      </c>
      <c r="C63" s="8" t="n">
        <v>-13.7</v>
      </c>
      <c r="D63" s="8" t="n">
        <v>-58.9</v>
      </c>
      <c r="E63" s="8" t="n">
        <v>-49.5</v>
      </c>
    </row>
    <row r="64" spans="1:5">
      <c r="A64" s="4" t="s">
        <v>80</v>
      </c>
      <c r="B64" s="8" t="n">
        <v>-14.9</v>
      </c>
      <c r="C64" s="8" t="n">
        <v>-13.7</v>
      </c>
      <c r="D64" s="8" t="n">
        <v>-58.9</v>
      </c>
      <c r="E64" s="8" t="n">
        <v>-49.5</v>
      </c>
    </row>
    <row r="65" spans="1:5">
      <c r="A65" s="4" t="s">
        <v>81</v>
      </c>
      <c r="B65" s="5" t="n">
        <v>0</v>
      </c>
      <c r="C65" s="5" t="n">
        <v>0</v>
      </c>
      <c r="D65" s="5" t="n">
        <v>0</v>
      </c>
      <c r="E65" s="5" t="n">
        <v>0</v>
      </c>
    </row>
    <row r="66" spans="1:5">
      <c r="A66" s="4" t="s">
        <v>82</v>
      </c>
      <c r="B66" s="5" t="n">
        <v>0</v>
      </c>
      <c r="C66" s="5" t="n">
        <v>0</v>
      </c>
      <c r="D66" s="5" t="n">
        <v>0</v>
      </c>
      <c r="E66" s="5" t="n">
        <v>0</v>
      </c>
    </row>
    <row r="67" spans="1:5">
      <c r="A67" s="4" t="s">
        <v>574</v>
      </c>
      <c r="B67" s="5" t="n">
        <v>0</v>
      </c>
      <c r="C67" s="5" t="n">
        <v>0</v>
      </c>
      <c r="D67" s="5" t="n">
        <v>0</v>
      </c>
      <c r="E67" s="5" t="n">
        <v>0</v>
      </c>
    </row>
    <row r="68" spans="1:5">
      <c r="A68" s="4" t="s">
        <v>85</v>
      </c>
      <c r="B68" s="5" t="n">
        <v>0</v>
      </c>
      <c r="C68" s="5" t="n">
        <v>0</v>
      </c>
      <c r="D68" s="5" t="n">
        <v>0</v>
      </c>
      <c r="E68" s="5" t="n">
        <v>0</v>
      </c>
    </row>
    <row r="69" spans="1:5">
      <c r="A69" s="4" t="s">
        <v>576</v>
      </c>
      <c r="B69" s="5" t="n">
        <v>0</v>
      </c>
      <c r="C69" s="5" t="n">
        <v>0</v>
      </c>
      <c r="D69" s="5" t="n">
        <v>0</v>
      </c>
      <c r="E69" s="5" t="n">
        <v>0</v>
      </c>
    </row>
    <row r="70" spans="1:5">
      <c r="A70" s="4" t="s">
        <v>582</v>
      </c>
    </row>
    <row r="71" spans="1:5">
      <c r="A71" s="3" t="s">
        <v>573</v>
      </c>
    </row>
    <row r="72" spans="1:5">
      <c r="A72" s="4" t="s">
        <v>77</v>
      </c>
      <c r="B72" s="8" t="n">
        <v>14.6</v>
      </c>
      <c r="C72" s="8" t="n">
        <v>13.5</v>
      </c>
      <c r="D72" s="8" t="n">
        <v>58.1</v>
      </c>
      <c r="E72" s="8" t="n">
        <v>46.3</v>
      </c>
    </row>
    <row r="73" spans="1:5">
      <c r="A73" s="4" t="s">
        <v>583</v>
      </c>
    </row>
    <row r="74" spans="1:5">
      <c r="A74" s="3" t="s">
        <v>573</v>
      </c>
    </row>
    <row r="75" spans="1:5">
      <c r="A75" s="4" t="s">
        <v>77</v>
      </c>
      <c r="B75" s="8" t="n">
        <v>0.1</v>
      </c>
      <c r="C75" s="8" t="n">
        <v>0.1</v>
      </c>
      <c r="D75" s="8" t="n">
        <v>0.4</v>
      </c>
      <c r="E75" s="8" t="n">
        <v>1.6</v>
      </c>
    </row>
    <row r="76" spans="1:5">
      <c r="A76" s="4" t="s">
        <v>584</v>
      </c>
    </row>
    <row r="77" spans="1:5">
      <c r="A77" s="3" t="s">
        <v>573</v>
      </c>
    </row>
    <row r="78" spans="1:5">
      <c r="A78" s="4" t="s">
        <v>77</v>
      </c>
      <c r="B78" s="5" t="n">
        <v>0</v>
      </c>
      <c r="C78" s="11" t="n">
        <v>0</v>
      </c>
      <c r="D78" s="5" t="n">
        <v>0</v>
      </c>
      <c r="E78" s="11" t="n">
        <v>0</v>
      </c>
    </row>
    <row r="79" spans="1:5">
      <c r="A79" s="4" t="s">
        <v>336</v>
      </c>
    </row>
    <row r="80" spans="1:5">
      <c r="A80" s="3" t="s">
        <v>573</v>
      </c>
    </row>
    <row r="81" spans="1:5">
      <c r="A81" s="4" t="s">
        <v>585</v>
      </c>
      <c r="B81" s="7" t="n">
        <v>73.8</v>
      </c>
      <c r="D81" s="7" t="n">
        <v>72.599999999999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2</v>
      </c>
      <c r="B1" s="2" t="s">
        <v>1</v>
      </c>
      <c r="D1" s="2" t="s">
        <v>113</v>
      </c>
    </row>
    <row r="2" spans="1:5">
      <c r="B2" s="2" t="s">
        <v>2</v>
      </c>
      <c r="C2" s="2" t="s">
        <v>75</v>
      </c>
      <c r="D2" s="2" t="s">
        <v>25</v>
      </c>
      <c r="E2" s="2" t="s">
        <v>114</v>
      </c>
    </row>
    <row r="3" spans="1:5">
      <c r="A3" s="3" t="s">
        <v>115</v>
      </c>
    </row>
    <row r="4" spans="1:5">
      <c r="A4" s="4" t="s">
        <v>90</v>
      </c>
      <c r="B4" s="11" t="n">
        <v>247</v>
      </c>
      <c r="C4" s="11" t="n">
        <v>57</v>
      </c>
    </row>
    <row r="5" spans="1:5">
      <c r="A5" s="4" t="s">
        <v>116</v>
      </c>
      <c r="B5" s="8" t="n">
        <v>2.9</v>
      </c>
      <c r="C5" s="8" t="n">
        <v>18.5</v>
      </c>
    </row>
    <row r="6" spans="1:5">
      <c r="A6" s="4" t="s">
        <v>117</v>
      </c>
      <c r="B6" s="8" t="n">
        <v>244.1</v>
      </c>
      <c r="C6" s="8" t="n">
        <v>38.5</v>
      </c>
    </row>
    <row r="7" spans="1:5">
      <c r="A7" s="4" t="s">
        <v>81</v>
      </c>
      <c r="B7" s="8" t="n">
        <v>23.2</v>
      </c>
      <c r="C7" s="8" t="n">
        <v>22.1</v>
      </c>
      <c r="D7" s="11" t="n">
        <v>96</v>
      </c>
      <c r="E7" s="7" t="n">
        <v>91.09999999999999</v>
      </c>
    </row>
    <row r="8" spans="1:5">
      <c r="A8" s="4" t="s">
        <v>118</v>
      </c>
      <c r="B8" s="8" t="n">
        <v>-141.3</v>
      </c>
      <c r="C8" s="8" t="n">
        <v>-2.8</v>
      </c>
    </row>
    <row r="9" spans="1:5">
      <c r="A9" s="4" t="s">
        <v>119</v>
      </c>
      <c r="B9" s="8" t="n">
        <v>-43.8</v>
      </c>
      <c r="C9" s="5" t="n">
        <v>0</v>
      </c>
    </row>
    <row r="10" spans="1:5">
      <c r="A10" s="4" t="s">
        <v>120</v>
      </c>
      <c r="B10" s="8" t="n">
        <v>6.2</v>
      </c>
      <c r="C10" s="8" t="n">
        <v>6.5</v>
      </c>
    </row>
    <row r="11" spans="1:5">
      <c r="A11" s="4" t="s">
        <v>85</v>
      </c>
      <c r="B11" s="8" t="n">
        <v>-19.2</v>
      </c>
      <c r="C11" s="8" t="n">
        <v>-6.7</v>
      </c>
      <c r="D11" s="8" t="n">
        <v>-27.2</v>
      </c>
      <c r="E11" s="8" t="n">
        <v>-45.4</v>
      </c>
    </row>
    <row r="12" spans="1:5">
      <c r="A12" s="4" t="s">
        <v>51</v>
      </c>
      <c r="B12" s="8" t="n">
        <v>3.5</v>
      </c>
      <c r="C12" s="8" t="n">
        <v>7.9</v>
      </c>
    </row>
    <row r="13" spans="1:5">
      <c r="A13" s="4" t="s">
        <v>121</v>
      </c>
      <c r="B13" s="8" t="n">
        <v>-5.9</v>
      </c>
      <c r="C13" s="8" t="n">
        <v>-16.3</v>
      </c>
    </row>
    <row r="14" spans="1:5">
      <c r="A14" s="4" t="s">
        <v>122</v>
      </c>
      <c r="B14" s="8" t="n">
        <v>-10.2</v>
      </c>
      <c r="C14" s="8" t="n">
        <v>0.7</v>
      </c>
    </row>
    <row r="15" spans="1:5">
      <c r="A15" s="4" t="s">
        <v>123</v>
      </c>
      <c r="B15" s="8" t="n">
        <v>-17.9</v>
      </c>
      <c r="C15" s="8" t="n">
        <v>13.6</v>
      </c>
    </row>
    <row r="16" spans="1:5">
      <c r="A16" s="4" t="s">
        <v>124</v>
      </c>
      <c r="B16" s="8" t="n">
        <v>17.9</v>
      </c>
      <c r="C16" s="8" t="n">
        <v>-13.6</v>
      </c>
    </row>
    <row r="17" spans="1:5">
      <c r="A17" s="4" t="s">
        <v>125</v>
      </c>
      <c r="B17" s="8" t="n">
        <v>-15.1</v>
      </c>
      <c r="C17" s="8" t="n">
        <v>2.2</v>
      </c>
    </row>
    <row r="18" spans="1:5">
      <c r="A18" s="4" t="s">
        <v>126</v>
      </c>
      <c r="B18" s="5" t="n">
        <v>12</v>
      </c>
      <c r="C18" s="8" t="n">
        <v>-6.9</v>
      </c>
    </row>
    <row r="19" spans="1:5">
      <c r="A19" s="4" t="s">
        <v>127</v>
      </c>
      <c r="B19" s="8" t="n">
        <v>7.4</v>
      </c>
      <c r="C19" s="5" t="n">
        <v>0</v>
      </c>
    </row>
    <row r="20" spans="1:5">
      <c r="A20" s="4" t="s">
        <v>128</v>
      </c>
      <c r="B20" s="8" t="n">
        <v>-66.59999999999999</v>
      </c>
      <c r="C20" s="8" t="n">
        <v>-65.2</v>
      </c>
    </row>
    <row r="21" spans="1:5">
      <c r="A21" s="4" t="s">
        <v>129</v>
      </c>
      <c r="B21" s="8" t="n">
        <v>-1.2</v>
      </c>
      <c r="C21" s="5" t="n">
        <v>4</v>
      </c>
    </row>
    <row r="22" spans="1:5">
      <c r="A22" s="4" t="s">
        <v>130</v>
      </c>
      <c r="B22" s="8" t="n">
        <v>-6.9</v>
      </c>
      <c r="C22" s="5" t="n">
        <v>-16</v>
      </c>
    </row>
    <row r="23" spans="1:5">
      <c r="A23" s="4" t="s">
        <v>131</v>
      </c>
      <c r="B23" s="8" t="n">
        <v>-13.8</v>
      </c>
      <c r="C23" s="8" t="n">
        <v>1.4</v>
      </c>
    </row>
    <row r="24" spans="1:5">
      <c r="A24" s="4" t="s">
        <v>132</v>
      </c>
      <c r="B24" s="8" t="n">
        <v>-20.7</v>
      </c>
      <c r="C24" s="8" t="n">
        <v>-14.6</v>
      </c>
    </row>
    <row r="25" spans="1:5">
      <c r="A25" s="3" t="s">
        <v>133</v>
      </c>
    </row>
    <row r="26" spans="1:5">
      <c r="A26" s="4" t="s">
        <v>134</v>
      </c>
      <c r="B26" s="8" t="n">
        <v>-14.9</v>
      </c>
      <c r="C26" s="8" t="n">
        <v>-14.4</v>
      </c>
    </row>
    <row r="27" spans="1:5">
      <c r="A27" s="4" t="s">
        <v>135</v>
      </c>
      <c r="B27" s="8" t="n">
        <v>-51.1</v>
      </c>
      <c r="C27" s="8" t="n">
        <v>-67.09999999999999</v>
      </c>
    </row>
    <row r="28" spans="1:5">
      <c r="A28" s="4" t="s">
        <v>136</v>
      </c>
      <c r="B28" s="5" t="n">
        <v>32</v>
      </c>
      <c r="C28" s="8" t="n">
        <v>-12.4</v>
      </c>
    </row>
    <row r="29" spans="1:5">
      <c r="A29" s="4" t="s">
        <v>137</v>
      </c>
      <c r="B29" s="8" t="n">
        <v>59.6</v>
      </c>
      <c r="C29" s="8" t="n">
        <v>121.7</v>
      </c>
    </row>
    <row r="30" spans="1:5">
      <c r="A30" s="4" t="s">
        <v>138</v>
      </c>
      <c r="B30" s="8" t="n">
        <v>115.9</v>
      </c>
      <c r="C30" s="8" t="n">
        <v>254.4</v>
      </c>
    </row>
    <row r="31" spans="1:5">
      <c r="A31" s="4" t="s">
        <v>139</v>
      </c>
      <c r="B31" s="8" t="n">
        <v>-38.9</v>
      </c>
      <c r="C31" s="8" t="n">
        <v>-93.8</v>
      </c>
    </row>
    <row r="32" spans="1:5">
      <c r="A32" s="4" t="s">
        <v>140</v>
      </c>
      <c r="B32" s="8" t="n">
        <v>0.8</v>
      </c>
      <c r="C32" s="5" t="n">
        <v>0</v>
      </c>
    </row>
    <row r="33" spans="1:5">
      <c r="A33" s="4" t="s">
        <v>129</v>
      </c>
      <c r="B33" s="5" t="n">
        <v>0</v>
      </c>
      <c r="C33" s="8" t="n">
        <v>0.1</v>
      </c>
    </row>
    <row r="34" spans="1:5">
      <c r="A34" s="4" t="s">
        <v>141</v>
      </c>
      <c r="B34" s="8" t="n">
        <v>103.4</v>
      </c>
      <c r="C34" s="8" t="n">
        <v>188.5</v>
      </c>
    </row>
    <row r="35" spans="1:5">
      <c r="A35" s="4" t="s">
        <v>142</v>
      </c>
      <c r="B35" s="8" t="n">
        <v>-0.5</v>
      </c>
      <c r="C35" s="8" t="n">
        <v>-4.3</v>
      </c>
    </row>
    <row r="36" spans="1:5">
      <c r="A36" s="4" t="s">
        <v>143</v>
      </c>
      <c r="B36" s="8" t="n">
        <v>102.9</v>
      </c>
      <c r="C36" s="8" t="n">
        <v>184.2</v>
      </c>
    </row>
    <row r="37" spans="1:5">
      <c r="A37" s="3" t="s">
        <v>144</v>
      </c>
    </row>
    <row r="38" spans="1:5">
      <c r="A38" s="4" t="s">
        <v>145</v>
      </c>
      <c r="B38" s="5" t="n">
        <v>1</v>
      </c>
      <c r="C38" s="8" t="n">
        <v>1.2</v>
      </c>
    </row>
    <row r="39" spans="1:5">
      <c r="A39" s="4" t="s">
        <v>146</v>
      </c>
      <c r="B39" s="8" t="n">
        <v>-0.2</v>
      </c>
      <c r="C39" s="8" t="n">
        <v>-1.7</v>
      </c>
    </row>
    <row r="40" spans="1:5">
      <c r="A40" s="4" t="s">
        <v>147</v>
      </c>
      <c r="B40" s="5" t="n">
        <v>187</v>
      </c>
      <c r="C40" s="8" t="n">
        <v>8.9</v>
      </c>
    </row>
    <row r="41" spans="1:5">
      <c r="A41" s="4" t="s">
        <v>148</v>
      </c>
      <c r="B41" s="8" t="n">
        <v>6.5</v>
      </c>
      <c r="C41" s="5" t="n">
        <v>150</v>
      </c>
    </row>
    <row r="42" spans="1:5">
      <c r="A42" s="4" t="s">
        <v>149</v>
      </c>
      <c r="B42" s="8" t="n">
        <v>-115.9</v>
      </c>
      <c r="C42" s="8" t="n">
        <v>-254.4</v>
      </c>
    </row>
    <row r="43" spans="1:5">
      <c r="A43" s="4" t="s">
        <v>150</v>
      </c>
      <c r="B43" s="8" t="n">
        <v>-84.5</v>
      </c>
      <c r="C43" s="8" t="n">
        <v>-88.59999999999999</v>
      </c>
    </row>
    <row r="44" spans="1:5">
      <c r="A44" s="4" t="s">
        <v>151</v>
      </c>
      <c r="B44" s="5" t="n">
        <v>-11</v>
      </c>
      <c r="C44" s="8" t="n">
        <v>-11.1</v>
      </c>
    </row>
    <row r="45" spans="1:5">
      <c r="A45" s="4" t="s">
        <v>152</v>
      </c>
      <c r="B45" s="5" t="n">
        <v>0</v>
      </c>
      <c r="C45" s="8" t="n">
        <v>3.7</v>
      </c>
    </row>
    <row r="46" spans="1:5">
      <c r="A46" s="4" t="s">
        <v>153</v>
      </c>
      <c r="B46" s="8" t="n">
        <v>0.8</v>
      </c>
      <c r="C46" s="8" t="n">
        <v>6.2</v>
      </c>
    </row>
    <row r="47" spans="1:5">
      <c r="A47" s="4" t="s">
        <v>154</v>
      </c>
      <c r="B47" s="8" t="n">
        <v>-16.3</v>
      </c>
      <c r="C47" s="8" t="n">
        <v>-185.8</v>
      </c>
    </row>
    <row r="48" spans="1:5">
      <c r="A48" s="4" t="s">
        <v>155</v>
      </c>
      <c r="B48" s="8" t="n">
        <v>-0.1</v>
      </c>
      <c r="C48" s="5" t="n">
        <v>0</v>
      </c>
    </row>
    <row r="49" spans="1:5">
      <c r="A49" s="4" t="s">
        <v>156</v>
      </c>
      <c r="B49" s="8" t="n">
        <v>-16.4</v>
      </c>
      <c r="C49" s="8" t="n">
        <v>-185.8</v>
      </c>
    </row>
    <row r="50" spans="1:5">
      <c r="A50" s="4" t="s">
        <v>157</v>
      </c>
      <c r="B50" s="8" t="n">
        <v>65.8</v>
      </c>
      <c r="C50" s="8" t="n">
        <v>-16.2</v>
      </c>
    </row>
    <row r="51" spans="1:5">
      <c r="A51" s="4" t="s">
        <v>158</v>
      </c>
      <c r="B51" s="8" t="n">
        <v>199.5</v>
      </c>
      <c r="C51" s="8" t="n">
        <v>89.59999999999999</v>
      </c>
      <c r="D51" s="8" t="n">
        <v>89.59999999999999</v>
      </c>
    </row>
    <row r="52" spans="1:5">
      <c r="A52" s="4" t="s">
        <v>159</v>
      </c>
      <c r="B52" s="8" t="n">
        <v>265.3</v>
      </c>
      <c r="C52" s="8" t="n">
        <v>73.40000000000001</v>
      </c>
      <c r="D52" s="8" t="n">
        <v>199.5</v>
      </c>
      <c r="E52" s="7" t="n">
        <v>89.59999999999999</v>
      </c>
    </row>
    <row r="53" spans="1:5">
      <c r="A53" s="4" t="s">
        <v>160</v>
      </c>
      <c r="B53" s="8" t="n">
        <v>4.9</v>
      </c>
      <c r="C53" s="8" t="n">
        <v>14.3</v>
      </c>
    </row>
    <row r="54" spans="1:5">
      <c r="A54" s="4" t="s">
        <v>161</v>
      </c>
      <c r="B54" s="7" t="n">
        <v>260.4</v>
      </c>
      <c r="C54" s="7" t="n">
        <v>59.1</v>
      </c>
      <c r="D54" s="7" t="n">
        <v>19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21:49:58Z</dcterms:created>
  <dcterms:modified xmlns:dcterms="http://purl.org/dc/terms/" xmlns:xsi="http://www.w3.org/2001/XMLSchema-instance" xsi:type="dcterms:W3CDTF">2017-05-09T21:49:58Z</dcterms:modified>
</cp:coreProperties>
</file>